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Busi" sheetId="7" r:id="rId7"/>
    <s:sheet name="Basis of Presentation and Summa" sheetId="8" r:id="rId8"/>
    <s:sheet name="Inventory" sheetId="9" r:id="rId9"/>
    <s:sheet name="Income Taxes" sheetId="10" r:id="rId10"/>
    <s:sheet name="Property, Plant and Equipment" sheetId="11" r:id="rId11"/>
    <s:sheet name="Equity Incentive Program" sheetId="12" r:id="rId12"/>
    <s:sheet name="Stockholders' Equity" sheetId="13" r:id="rId13"/>
    <s:sheet name="Options and Warrants" sheetId="14" r:id="rId14"/>
    <s:sheet name="Related Party Transactions" sheetId="15" r:id="rId15"/>
    <s:sheet name="Commitments and Contingencies" sheetId="16" r:id="rId16"/>
    <s:sheet name="Subsequent Events" sheetId="17" r:id="rId17"/>
    <s:sheet name="Basis of Presentation and Sum18" sheetId="18" r:id="rId18"/>
    <s:sheet name="Basis of Presentation and Sum19" sheetId="19" r:id="rId19"/>
    <s:sheet name="Inventory (Tables)" sheetId="20" r:id="rId20"/>
    <s:sheet name="Property, Plant and Equipment (" sheetId="21" r:id="rId21"/>
    <s:sheet name="Stockholders' Equity (Tables)" sheetId="22" r:id="rId22"/>
    <s:sheet name="Options and Warrants (Tables)" sheetId="23" r:id="rId23"/>
    <s:sheet name="Related Party Transactions (Tab" sheetId="24" r:id="rId24"/>
    <s:sheet name="Basis of Presentation and Sum25" sheetId="25" r:id="rId25"/>
    <s:sheet name="Basis of Presentation and Sum26" sheetId="26" r:id="rId26"/>
    <s:sheet name="Inventory (Details)" sheetId="27" r:id="rId27"/>
    <s:sheet name="Income Taxes (Details)" sheetId="28" r:id="rId28"/>
    <s:sheet name="Property, Plant and Equipment29" sheetId="29" r:id="rId29"/>
    <s:sheet name="Equity Incentive Program (Detai" sheetId="30" r:id="rId30"/>
    <s:sheet name="Stockholders' Equity (Details)" sheetId="31" r:id="rId31"/>
    <s:sheet name="Stockholders' Equity (Details N" sheetId="32" r:id="rId32"/>
    <s:sheet name="Options and Warrants (Details)" sheetId="33" r:id="rId33"/>
    <s:sheet name="Options and Warrants (Details 1" sheetId="34" r:id="rId34"/>
    <s:sheet name="Options and Warrants (Details N" sheetId="35" r:id="rId35"/>
    <s:sheet name="Related Party Transactions (Det" sheetId="36" r:id="rId36"/>
    <s:sheet name="Related Party Transactions (D37" sheetId="37" r:id="rId37"/>
    <s:sheet name="Commitments and Contingencies (" sheetId="38" r:id="rId38"/>
  </s:sheets>
  <s:definedNames/>
  <s:calcPr calcId="124519" calcMode="auto" fullCalcOnLoad="1"/>
</s:workbook>
</file>

<file path=xl/sharedStrings.xml><?xml version="1.0" encoding="utf-8"?>
<sst xmlns="http://schemas.openxmlformats.org/spreadsheetml/2006/main" uniqueCount="316">
  <si>
    <t>Document And Entity Information - shares</t>
  </si>
  <si>
    <t>6 Months Ended</t>
  </si>
  <si>
    <t>Jun. 30, 2015</t>
  </si>
  <si>
    <t>Aug. 14, 2015</t>
  </si>
  <si>
    <t>Document And Entity Information</t>
  </si>
  <si>
    <t>Entity Registrant Name</t>
  </si>
  <si>
    <t>GlyEco, Inc.</t>
  </si>
  <si>
    <t>Entity Central Index Key</t>
  </si>
  <si>
    <t>Document Type</t>
  </si>
  <si>
    <t>10-Q</t>
  </si>
  <si>
    <t>Document Period End Date</t>
  </si>
  <si>
    <t>Jun. 30,
		2015</t>
  </si>
  <si>
    <t>Current Fiscal Year End Date</t>
  </si>
  <si>
    <t>--12-31</t>
  </si>
  <si>
    <t>Amendment Flag</t>
  </si>
  <si>
    <t>fals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t>
  </si>
  <si>
    <t>Dec. 31, 2014</t>
  </si>
  <si>
    <t>Current assets</t>
  </si>
  <si>
    <t>Cash</t>
  </si>
  <si>
    <t>Accounts receivable, net</t>
  </si>
  <si>
    <t>Prepaid expenses</t>
  </si>
  <si>
    <t>Inventories</t>
  </si>
  <si>
    <t>Total current assets</t>
  </si>
  <si>
    <t>Property, Plant and Equipment, net</t>
  </si>
  <si>
    <t>Other assets</t>
  </si>
  <si>
    <t>Deposits</t>
  </si>
  <si>
    <t>Goodwill</t>
  </si>
  <si>
    <t>Other intangible assets, net</t>
  </si>
  <si>
    <t>Total other assets</t>
  </si>
  <si>
    <t>Total assets</t>
  </si>
  <si>
    <t>Current liabilities</t>
  </si>
  <si>
    <t>Accounts payable and accrued expenses</t>
  </si>
  <si>
    <t>Due to related parties</t>
  </si>
  <si>
    <t>Notes payable</t>
  </si>
  <si>
    <t>Capital lease obligations</t>
  </si>
  <si>
    <t>Total current liabilities</t>
  </si>
  <si>
    <t>Non-current liabilities</t>
  </si>
  <si>
    <t>Note payable - non-current portion</t>
  </si>
  <si>
    <t>Capital lease obligations - non-current portion</t>
  </si>
  <si>
    <t>Total non-current liabilities</t>
  </si>
  <si>
    <t>Total liabilities</t>
  </si>
  <si>
    <t>Stockholders' equity</t>
  </si>
  <si>
    <t>Preferred stock; 40,000,000 shares authorized; $0.0001 par value; 0 shares issued and outstanding as of June 30, 2015 and December 31, 2014</t>
  </si>
  <si>
    <t>Common stock, 300,000,000 shares authorized; $0.0001 par value; 70,776,884 and 58,033,560 shares issued and outstanding as of June 30, 2015 and December 31, 2014, respectively</t>
  </si>
  <si>
    <t>Additional paid in capital</t>
  </si>
  <si>
    <t>Accumulated deficit</t>
  </si>
  <si>
    <t>Total stockholders' equity</t>
  </si>
  <si>
    <t>Total liabilities and stockholders' equity</t>
  </si>
  <si>
    <t>Condensed Consolidated Balance Sheets (Parenthetical) - $ / shares</t>
  </si>
  <si>
    <t>Condensed Consolidated Balance Sheets Parenthetical</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4</t>
  </si>
  <si>
    <t>Condensed Consolidated Statements Of Operations</t>
  </si>
  <si>
    <t>Sales, net</t>
  </si>
  <si>
    <t>Cost of goods sold</t>
  </si>
  <si>
    <t>Gross profit (loss)</t>
  </si>
  <si>
    <t>Operating expenses</t>
  </si>
  <si>
    <t>Consulting fees</t>
  </si>
  <si>
    <t>Share-based compensation</t>
  </si>
  <si>
    <t>Salaries and wages</t>
  </si>
  <si>
    <t>Legal and professional</t>
  </si>
  <si>
    <t>General and administrative</t>
  </si>
  <si>
    <t>Total operating expenses</t>
  </si>
  <si>
    <t>Loss from operations</t>
  </si>
  <si>
    <t>Other (income) and expenses</t>
  </si>
  <si>
    <t>Interest income</t>
  </si>
  <si>
    <t>Interest expense</t>
  </si>
  <si>
    <t>Total other (income) and expenses</t>
  </si>
  <si>
    <t>Loss before provision for income taxes</t>
  </si>
  <si>
    <t>Provision for income taxes</t>
  </si>
  <si>
    <t>Net loss</t>
  </si>
  <si>
    <t>Premium on Series AA Preferred conversion to common shares</t>
  </si>
  <si>
    <t>Net loss available to common shareholders</t>
  </si>
  <si>
    <t>Basic and diluted loss per share</t>
  </si>
  <si>
    <t>Weighted average number of common shares outstanding (basic and diluted)</t>
  </si>
  <si>
    <t>Condensed Consolidated Statements of Stockholders' Equity (Unaudited) - 6 months ended Jun. 30, 2015 - USD ($)</t>
  </si>
  <si>
    <t>Common Stock</t>
  </si>
  <si>
    <t>Additional Paid-in Capital</t>
  </si>
  <si>
    <t>Accumulated Deficit</t>
  </si>
  <si>
    <t>Total</t>
  </si>
  <si>
    <t>Beginning Balance at Dec. 31, 2014</t>
  </si>
  <si>
    <t>Beginning Balance (in Shares) at Dec. 31, 2014</t>
  </si>
  <si>
    <t>Common shares for cash, net</t>
  </si>
  <si>
    <t>Common shares for cash, net (in Shares)</t>
  </si>
  <si>
    <t>Share-based compensation (in Shares)</t>
  </si>
  <si>
    <t>Warrants exercised</t>
  </si>
  <si>
    <t>Warrants exercised (in shares)</t>
  </si>
  <si>
    <t>Ending Balance at Jun. 30, 2015</t>
  </si>
  <si>
    <t>Ending Balance (in Shares) at Jun. 30, 2015</t>
  </si>
  <si>
    <t>Condensed Consolidated Statements of Cash Flows (Unaudited) - USD ($)</t>
  </si>
  <si>
    <t>Net cash flow from operating activities</t>
  </si>
  <si>
    <t>Adjustments to reconcile net loss to net cash used by operating activities</t>
  </si>
  <si>
    <t>Depreciation</t>
  </si>
  <si>
    <t>Amortization</t>
  </si>
  <si>
    <t>Share-based compensation expense</t>
  </si>
  <si>
    <t>(Increase) decrease in operating assets and liabilities:</t>
  </si>
  <si>
    <t>Accounts receivable</t>
  </si>
  <si>
    <t>Due from related party</t>
  </si>
  <si>
    <t>Due to related party</t>
  </si>
  <si>
    <t>Net cash used in operating activities</t>
  </si>
  <si>
    <t>Cash flows from investing activities</t>
  </si>
  <si>
    <t>Purchase of property, plant and equipment</t>
  </si>
  <si>
    <t>Net cash used in investing activities</t>
  </si>
  <si>
    <t>Cash flows from financing activities</t>
  </si>
  <si>
    <t>Repayment of debt</t>
  </si>
  <si>
    <t>Repayment of capital lease</t>
  </si>
  <si>
    <t>Proceeds from sale of common stock</t>
  </si>
  <si>
    <t>Stock issuance costs</t>
  </si>
  <si>
    <t>Proceeds from warrant exercise</t>
  </si>
  <si>
    <t>Net cash provided by (used in) financing activities</t>
  </si>
  <si>
    <t>Increase (decrease) in cash</t>
  </si>
  <si>
    <t>Cash at the beginning of the period</t>
  </si>
  <si>
    <t>Cash at end of the period</t>
  </si>
  <si>
    <t>Supplemental disclosure of cash flow information</t>
  </si>
  <si>
    <t>Interest paid during period</t>
  </si>
  <si>
    <t>Taxes paid during period</t>
  </si>
  <si>
    <t>Supplemental disclosure of non-cash items</t>
  </si>
  <si>
    <t>Redemption of Premium on Series AA Preferred by conversion to common shares</t>
  </si>
  <si>
    <t>Common stock issued for acquisition</t>
  </si>
  <si>
    <t>Organization and Nature of Business</t>
  </si>
  <si>
    <t>Notes to Financial Statements</t>
  </si>
  <si>
    <t>NOTE 1 - Organization and Nature of Business</t>
  </si>
  <si>
    <t>GlyEco,
Inc. (the "Company", we, or our) collects and recycles waste glycol streams into reusable
glycol products that are sold to third party customers in the automotive and industrial end-markets in the United States. Our
proprietary technology allows us to recycle all five major types of waste glycol into high-quality products usable in any glycol
application. We currently operate seven processing centers in the United States with our corporate offices located in Phoenix,
Arizona. These processing centers are located in (1) Minneapolis, Minnesota, (2) Indianapolis, Indiana, (3) Lakeland, Florida,
(4) Elizabeth, New Jersey, (5) Rock Hill, South Carolina, (6) Tea, South Dakota, and (7) Landover, Maryland. The
Company was formed in the State of Nevada on October 21, 2011. We were formed to acquire the assets of companies in the business
of recycling and processing waste glycol and to apply our proprietary technology to provide a higher quality of glycol to end-market
users throughout North America. We
are currently comprised of the parent corporation GlyEco, Inc., and the acquisition subsidiaries that were formed to acquire the
seven processing centers listed above. These processing centers are held in seven subsidiaries under the name of GlyEco Acquisition
Corp. #1 through GlyEco Acquisition Corp. #7. Going
Concern The
condensed consolidated financial statements as of June 30, 2015 and December 31, 2014 and for the three and six months ended June
30, 2015 and 2014 have been prepared assuming that the Company will continue as a going concern. As of June 30, 2015, the Company
has yet to achieve profitable operations and is dependent on its ability to raise capital from stockholders or other sources to
sustain operations. Ultimately, we hope to achieve viable profitable operations when operating efficiencies can be realized from
the facilities added in 2013. These factors raise substantial doubt about the Company's ability to continue as a going concern.
In their report dated April 10, 2015, our independent registered public accounting firm included an emphasis-of-matter paragraph
with respect to our consolidated financial statements for the fiscal year ended December 31, 2014, expressing uncertainty regarding
the Companys assumption that we will continue as a going concern. The condensed consolidated financial statements do
not include any adjustments that might result from the outcome of these uncertainties. Management's plans to address
these matters include raising additional financing through offering our shares of capital stock in private and/or public offerings
of our securities and through debt financing, if available and needed. The Company plans to become profitable by upgrading the
capacity and capabilities at its existing operating facilities, continuing to implement its patent-pending technology in international
markets, and acquiring profitable glycol recycling companies, which may desire to take advantage of the Company's public company
status and improve their profitability through a combined synergy. The Company intends to expand customer and supplier bases once
operational capacity and capabilities have been upgraded.</t>
  </si>
  <si>
    <t>Basis of Presentation and Summary of Significant Accounting Policies</t>
  </si>
  <si>
    <t>NOTE 2 - Basis of Presentation and Summary of Significant Accounting Policies</t>
  </si>
  <si>
    <t xml:space="preserve">Basis
of Presentation The
condensed consolidated financial statements included herein have been prepared by us without audit, pursuant to the rules and
regulations of the Securities and Exchange Commission (SEC), and should be read in conjunction with the audited
financial statements for the year ended December 31, 2014.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June 30, 2015, and the results of our operations and cash flows for the periods
presented. We derived the December 31, 2014, condensed consolidated balance sheet data from audited financial statements but
did not include all disclosures required by GAAP. Interim results are subject to seasonal variations and the results of
operations for the three and Consolidation These
condensed consolidated financial statements include the accounts of GlyEco, Inc., and its wholly-owned subsidiaries. All significant
intercompany accounting transactions have been eliminated as a result of consolidation. The subsidiaries include: GlyEco Acquisition
Corp #1 ("Acquisition Sub #1) located in Minneapolis, Minnesota; GlyEco Acquisition Corp #2 ("Acquisition Sub
#2) located in Indianapolis, Indiana; GlyEco Acquisition Corp #3 ("Acquisition Sub #3) located in Lakeland,
Florida; GlyEco Acquisition Corp #4 ("Acquisition Sub #4) located in Elizabeth, New Jersey; GlyEco Acquisition Corp
#5 ("Acquisition Sub #5) located in Rock Hill, South Carolina; GlyEco Acquisition Corp #6 ("Acquisition Sub #6)
located in Tea, South Dakota; and GlyEco Acquisition Corp. #7 (Acquisition Sub #7) located in Landover, Maryland.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The Company operates as one segmen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the carrying value of inventory, the value of stock-based
compensation and warrants, the allocation of the purchase price in the various acquisitions, the realization of property, plant
and equipment, goodwill, other intangibles and their estimated useful lives, contingent liabilities, and environmental and asset
retirement obligations. Due to the uncertainties inherent in the formulation of accounting estimates, it is reasonable to expect
that these estimates could be materially revised within the next year. Cash
and Cash Equivalents All
highly liquid investments with maturities of three months or less at the time of purchase are considered to be cash equivalents. Revenue
Recognition The
Company recognizes revenue when four basic criteria have been met: (1) persuasive evidence of an arrangement exists; (2) delivery
has occurred or services rendered; (3) the fee is fixed and determinable; and (4) collectability is reasonably assured. Cost of
products sold consists of direct and indirect costs of the purchased goods and labor related to the corresponding sales transaction.
The Company recognizes revenue from services at the time the services are completed. Shipping costs passed to the customer are
included in net sales. Cost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Advertising costs are expensed as incurred.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densed
consolidated statements of operations. Inventory 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The Company periodically reviews its inventories
for obsolete or unsalable items and adjusts its carrying value to reflect estimated realizable values. Property,
Plant and Equipment Property,
plant and equipment is stated at cost. The Company provides for depreciation on the cost of its equipment using
the straight-line method over an estimated useful life, ranging from three to twenty-five years, and zero salvage
value. Expenditures for repairs and maintenance are charged to expense as incurred. As of June 30, 2015, the Company had
incurred and capitalized construction in process totaling $1,524,921. The upgrades relate to construction in process for our
New Jersey processing center and are scheduled to be completed in 2015 and 2016, pending resolution of the landlord dispute
discussed in Note 10, at which time depreciation is expected to commence. The estimated cost to be incurred in
complete planned upgrades at the processing center is estimated to be approximately $400,000. For
purposes of computing depreciation, the useful lives of property, plant and equipment are:
Leasehold
improvements 5
years
Machinery and
equipment 3-25
years Fair
Value of Financial Instruments 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accounts receivable, accounts payable, accrued liabilities, and the current portions of capital lease obligations and notes payable
are reflected in the balance sheet at their estimated fair values primarily due to their short-term nature. As to long-term capital
lease obligations and notes payable, estimated fair values are based on borrowing rates currently available to the Company for
loans with similar terms and maturities, which represent level 3 input levels. Net
Loss per Share Calculation The
basic net loss per common share is computed by dividing the net loss by the weighted average number of shares outstanding during
a period. Diluted income per common share is computed by dividing the net income, by the weighted average number of common shares
outstanding plus potentially dilutive securities. The Companys potentially dilutive securities outstanding are not shown
in a diluted net loss per share calculation because their effect in both 2015 and 2014 would be anti-dilutive. At June 30, 2015,
these potentially dilutive securities included warrants of 16,567,326 and stock options of 11,644,585 for a total of 28,211,911.
At June 30, 2014, these potentially dilutive securities included warrants of 22,235,954 and stock options of 10,524,428 for a
total of 32,760,382. Provision
for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 Stock
Based Compensation All
share-based payments to employees, including grants of employee stock options, are expensed based on their estimated fair values
at the grant date, in accordance with ASC 718. Compensation expense for stock options is recorded over the vesting period using
the estimated fair value on the date of grant, as calculated by the Company using the Black-Scholes model. For awards with only
service conditions that have graded vesting schedules, compensation cost is recorded on a straight-line basis over the requisite
service period for the entire award, unless vesting occurs earlier. Non-employee
stock-based compensation is accounted for based on the fair value of the related stock or options, using the Black-Scholes Model,
or the fair value of the goods or services on the measurement date, whichever is more readily determinable. Reclassification
of Prior Year Amounts Certain
prior year amounts have been reclassified to conform to the current year presentation. These reclassifications have not
affected the net loss or net loss per share as previously reported. Recently
Issued Accounting Pronouncements There
have been no recent accounting pronouncements or changes in accounting pronouncements that are of significance, or potential significance
to the Company, except as discussed below. In
May 2014, the Financial Accounting Standards Board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will become effective beginning in the first quarter of 2017 using one of two prescribed transition methods. Early
adoption is not permitted. In July 2015, the FASB voted to defer the
effective date of the new revenue recognition standard by one year. The Company is currently evaluating the effect that the
standard will have on the financial statements and related disclosures. In
June 2014, the FASB issued Accounting Standards Update No. 2014-12, Compensation - Stock Compensation (Topic 718): Accounting
for Share-Based Payments When the Terms of an Award Provide that a Performance Target Could be Achieved after the Requisite Service
Period (ASU 2014-12). ASU 2014-12 provides explicit guidance on whether to treat a performance target that
could be achieved after the requisite service period as a performance condition that affects vesting, or as a non-vesting condition
that affects the grant-date fair value of an award. The update requires that compensation costs ar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update is effective for the annual periods and interim periods within those
annual periods, beginning after December 15, 2015. Early adoption is permitted. The Company is currently evaluating the effect
that the standard will have on the financial statements and related disclosures. In
August 2014, the FASB issued Accounting Standards Update 2014-15,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beginning in the first quarter of 2017. Early application is permitted. The Company is currently
evaluating the effect that the standard will have on the financial statements and related disclosures. In
April 2015, the FASB issued Accounting Standards Update 2015-03, Interest - Imputation of Interest (Subtopic 835-30): Simplifying
the Presentation of Debt Issuance Costs (ASU 2015-03). ASU 2015-03 simplifies the presentation of debt issuance
costs, the amendments in this update require that debt issuance costs related to a recognized debt liability be presented in the
balance sheet as a direct deduction from that debt liability, consistent with the presentation of a debt discount. This presentation
is consistent with the guidance in Concepts Statement 6, which states that debt issuance costs are similar to a debt discount
and in effect reduce the proceeds of borrowing, thereby increasing the effective interest rate. Concepts Statement 6 further states
that debt issuance costs are not assets because they provide no future economic benefit. This presentation also improves consistency
with IFRS, which requires that transaction costs be deducted from the carrying value of the financial liability and not recorded
as separate assets. This update is effective for the annual periods and interim periods within those annual periods, beginning
after December 15, 2015. Early adoption is permitted. The Company is currently evaluating the effect that the standard will have
on the financial statements and related disclosures. </t>
  </si>
  <si>
    <t>Inventory</t>
  </si>
  <si>
    <t>NOTE 3 - Inventory</t>
  </si>
  <si>
    <t xml:space="preserve">The
Companys total inventories were as follows:
June 30, December 31,
2015 2014
(unaudited)
Raw materials $ 329,787 $ 232,611
Work in process 235,991 110,466
Finished goods 491,172 224,600
Total inventories $ 1,056,950 $ 567,677 </t>
  </si>
  <si>
    <t>Income Taxes</t>
  </si>
  <si>
    <t>NOTE 4 - Income Taxes</t>
  </si>
  <si>
    <t>As of June 30, 2015 and
December 31, 2014, the Company had a net operating loss (NOL) carryforward of approximately $17,600,000 (unaudited) and
$16,500,000 respectively, adjusted for stock based compensation and certain other non-deductible items available to reduce
future taxable income, if any. The NOL carryforward begins to expire in 2027, and fully expires in 2035. Because management
is unable to determine that it is more likely than not that the Company will be able to realize the tax benefit related to
the NOL carryforward, by having taxable income, a valuation allowance has been established as of June 30, 2015 and December
31, 2014 to reduce the net tax benefit asset value to zero.</t>
  </si>
  <si>
    <t>Property, Plant and Equipment</t>
  </si>
  <si>
    <t>NOTE 5 - Property, Plant and Equipment Disclosure</t>
  </si>
  <si>
    <t xml:space="preserve">The
Companys property, plant and equipment were as follows:
June 30, December 31,
2015 2014
(unaudited)
Machinery and
equipment $ 6,819,305 $ 6,802,971
Leasehold improvements 449,271 449,271
Accumulated depreciation (1,102,291 ) (803,725 )
6,166,285 6,448,517
Construction in
process 1,524,921 1,440,690
Total property,
plant and equipment, net $ 7,691,206 $ 7,889,207 </t>
  </si>
  <si>
    <t>Equity Incentive Program</t>
  </si>
  <si>
    <t>NOTE 6 - Equity Incentive Program</t>
  </si>
  <si>
    <t>On
December 18, 2014, the Company's Board of Directors approved an Equity Incentive Program (the Equity Incentive Program),
whereby the Companys employees may elect to receive equity in lieu of cash for all or part of their salary compensation. Pursuant
to the Equity Incentive Program, each of the Companys employees may choose to forego all or part of their salary
compensation in exchange for stock options or shares of restricted common stock. During the quarter ended March 31, 2015, for
each dollar of compensation foregone, each employee was eligible to receive either four stock options or three and one-third
shares of restricted common stock. During the quarter ended June 30, 2015, for each dollar of compensation foregone, each
employee was eligible to receive either five stock options or four shares of restricted common stock. The
Company issued all stock options and restricted stock due to employees pursuant to the Equity Incentive Program on the last
day of each calendar month. Stock options issued pursuant to the program vested immediately upon issuance and had an exercise
price of $0.30 and $0.24 during the quarters ended March 31, 2015 and June 30, 2015, respectively. Such stock options have a
term of ten years and are otherwise subject to the terms of the Companys 2012 Equity Incentive Plan, including cashless
exercise as an available form of payment. Restricted stock issued pursuant to the program also vested immediately and
has a stock basis of $0.30 and $0.24 per share for shares issued during the quarters ended March 31, 2015 and June 30, 2015,
respectively. On
July 10, 2015, the Company's Board of Directors extended the Equity Incentive Program through September 30, 2015. For the fiscal
quarter ended September 30, 2015, for each dollar of compensation foregone, each employee will be eligible to receive either six
stock options or five shares of restricted common stock. Stock options issued pursuant to the program shall vest immediately upon
issuance and have an exercise price of $0.19, while restricted stock issued pursuant to the program shall also vest immediately
and have a stock basis of $0.19 per share. The
Equity Incentive Program will be reevaluated on September 30, 2015. Upon the conclusion of the program, the Company will calculate
its profitability for the quarter ended September 30, 2015 using an adjusted EBITDA calculation, and if the Company has achieved
profitable operations, it shall proportionally distribute salary compensation back to all employees participating in the program
from July 1, 2015 through September 30, 2015 in exchange for the equity granted. For the six months ended June 30, 2015, the Company issued 395,320 shares of Common Stock valued at $111,375 and granted 201,997 compensatory
options valued at $40,571 pursuant to the plan.</t>
  </si>
  <si>
    <t>Stockholders' Equity</t>
  </si>
  <si>
    <t>NOTE 7 - Stockholders' Equity</t>
  </si>
  <si>
    <t xml:space="preserve">Preferred
Stock The
Company's articles of incorporation authorize the Company to issue up to 40,000,000 shares of $0.0001 par value, preferred shares
having preferences to be determined by the board of directors for dividends, and liquidation of the Company's assets. Of the 40,000,000
preferred shares the Company is authorized by its articles of incorporation to issue up to 3,000,000 Series AA preferred shares. As
of June 30, 2015, the Company had no shares of Preferred Stock outstanding. Common
Stock As
of June 30, 2015, the Company has 70,776,884, $0.0001 par value, shares of common stock outstanding. The Company's articles of
incorporation authorize the Company to issue up to 300,000,000 shares of $0.0001 par value, common stock. The holders are entitled
to one vote for each share on matters submitted to a vote to shareholders, and to share pro rata in all dividends payable on common
stock after payment of dividends on any preferred shares having preference in payment of dividends. During
the six months ended June 30, 2015, the Company issued the following common stock: On
January 1, 2015, the Company issued an aggregate of 120,000 shares of Common Stock to two consultants of the Company pursuant
to the Companys Equity Incentive Plan at a price of $0.30 per share. On
January 31, 2015, the Company issued an aggregate of 44,526 shares of Common Stock to six employees of the Company pursuant to
the Companys Equity Incentive Plan at a price of $0.30 per share. On
February 17, 2015, the Company issued an aggregate 11,021,170 shares of Common Stock to eighteen accredited investors and one
non-accredited investor for cash at a price of $0.325 per share in connection with the completion of a private placement offering. On
February 28, 2015, the Company issued an aggregate of 56,166 shares of Common Stock to five employees of the Company pursuant
to the Companys Equity Incentive Plan at a price of $0.30 per share. On
February 28, 2015, the Company issued an aggregate of 24,404 shares of Common Stock to two former employees of the Company as
severance pay at a price of $0.28 per share. On
February 28, 2015, the Company issued an aggregate of 26,786 shares of Common Stock to the CEO of the Company pursuant to his
consulting agreement at a price of $0.28 per share. On
March 4, 2015, the Company retired 17 shares of Common Stock per a shareholders request. On
March 31, 2015, the Company issued an aggregate of 55,000 shares of Common Stock to five directors of the Company pursuant to
the Companys FY2015 Director Compensation Plan at a price of $0.25 per share. On
March 31, 2015, the Company issued an aggregate of 54,282 shares of Common Stock to five employees of the Company pursuant to
the Companys Equity Incentive Plan at a price of $0.30 per share. On
March 31, 2015, the Company issued an aggregate of 30,000 shares of Common Stock to the CEO of the Company pursuant to his consulting
agreement at a price of $0.25 per share. On
April 9, 2015, the Company issued an aggregate of 999,667 shares of Common Stock to one accredited investor in connection with
the cashless exercise of 1,000,000 warrants at an exercise price of $0.0001. On
April 30, 2015, the Company issued an aggregate of 40,082 shares of Common Stock to six employees of the Company pursuant to the
Companys Equity Incentive Plan at a price of $0.24 per share. On
April 30, 2015, the Company issued an aggregate of 32,609 shares of Common Stock to the CEO of the Company pursuant to his consulting
agreement at a price of $0.23 per share. On
May 31, 2015, the Company issued an aggregate of 40,174 shares of Common Stock to six employees of the Company pursuant to the
Companys Equity Incentive Plan at a price of $0.24 per share. On
May 31, 2015, the Company issued an aggregate of 31,250 shares of Common Stock to the CEO of the Company pursuant to his consulting
agreement at a price of $0.24 per share. On
June 30, 2015, the Company issued an aggregate of 40,090 shares of Common Stock to six employees of the Company pursuant to the
Companys Equity Incentive Plan at a price of $0.24 per share. On
June 30, 2015, the Company issued an aggregate of 87,662 shares of Common Stock to six directors of the Company pursuant to the
Companys FY2015 Director Compensation Plan at a price of $0.18 per share. On
June 30, 2015, the Company issued an aggregate of 39,474 shares of Common Stock to the CEO of the Company pursuant to his consulting
agreement at a price of $0.19 per share. Summary: Share-Based
Compensation As
of June 30, 2015, the Company had 1,036,771 common shares reserved for future issuance under the Company's stock plans.
Number of Common Shares Issued
Value of Common Shares and Vested Options
Common Shares for Cash, net 11,021,170 $ 3,547,048
Share-Based Compensation 722,487 $ 630,100
Warrants Exercised 999,667 $ - </t>
  </si>
  <si>
    <t>Options and Warrants</t>
  </si>
  <si>
    <t>NOTE 8 - Options and Warrants</t>
  </si>
  <si>
    <t>The
following are details related to options issued by the Company:
Options for Shares Weighted
Average Exercise
Price
Outstanding as
of December 31, 2014 11,096,428 $ 0.72
Granted 548,157 0.27
Exercised - -
Forfeited - -
Cancelled - -
Expired - -
Outstanding as
of June 30, 2015 (unaudited) 11,644,585 $ 0.69 We
account for all stock-based payment awards made to employees and directors based on estimated fair values. We estimate the fair
value of share-based payment awards on the date of grant using the Black-Scholes option-pricing model and the value of the portion
of the award that is ultimately expected to vest is recognized as expense over the requisite service period. As of June 30, 2015,
there was $88,150 of unrecognized compensation expenses related to share-based payment arrangements. These costs are expected
to be recognized over a weighted-average period of approximately three years. The Company has sufficient shares to satisfy expected
share-based payment arrangements in 2015. On
April 8, 2015, the Board of Directors agreed to extend the expiration date on options granted to employees and directors that
resign or are terminated from the Company without cause from 90 days to one year. All stock-based payment awards made to employees
and directors are accounted for based on estimated fair values. The value assigned to the options that were modified through the
Board resolution have an estimated value of $102,426, as determined by the Black-Scholes-Merton (BSM) option-pricing
model. The
following are details related to warrants issued by the Company:
Warrants for Shares Weighted
Average Exercise
Price
Outstanding as
of December 31, 2014 17,567,326 $ 0.93
Granted - -
Exercised (1,000,000 ) 0.0001
Forfeited - -
Cancelled - -
Expired - -
Outstanding as
of June 30, 2015 (Unaudited) 16,567,326 $ 0.99 The
Company recorded expense of $342,436 and $376,998 for options and warrants during the six months ended June 30, 2015 and June
30, 2014, respectively.</t>
  </si>
  <si>
    <t>Related Party Transactions</t>
  </si>
  <si>
    <t>NOTE 9 - Related Party Transactions</t>
  </si>
  <si>
    <t xml:space="preserve">Accounts Payable Related Party Chief Executive Officer The Chief Executive Officer is the sole owner
of Rocco Advisors, which was paid for management consulting services provided to the Company.
2015 2014
Beginning Balance as of January 1, $ - $ -
Monies owed 37,500 -
Monies paid (30,000) -
Ending Balance as of June 30, $ 7,500 $ - Chief Technical Officer The Chief Technical Officer is the sole owner
of WEBA Technologies, which was paid for products sold to GlyEco, primarily consisting of additive packages for antifreeze. The
Company also incurred expenses for consulting services provided by the Chief Technical Officer in the ordinary course of business,
totaling $75,000 during the six months ended June 30, 2015. These transactions are summarized below.
2015 2014
Beginning Balance as of January 1, $ 15,050 $ -
Monies owed 224,658 -
Monies paid (205,217) -
Ending Balance as of June 30, $ 34,491 $ - Former Chief Executive Officer / Director The former Chief Executive Officer is the sole
owner of Barcid Investment Group, which was owed $62,500 as of December 31, 2014, for management and consulting services provided
to the Company. The former Chief Executive Officer is the sole owner of Picard Investment Group, which is paid for advisory consulting
services provided to the Company.
2015 2014
Beginning Balance as of January 1, $ 62,500 $ 114,434
Monies owed 9,000 7,679
Monies paid (69,000) (22,113)
Ending Balance as of June 30, $ 2,500 $ 100,000 </t>
  </si>
  <si>
    <t>Commitments and Contingencies</t>
  </si>
  <si>
    <t>NOTE 10 - Commitments and Contingencies</t>
  </si>
  <si>
    <t>The
Company may be party to legal proceedings in the ordinary course of business. The Company believes, excluding the matters below,
that the nature of these proceedings (collection actions, etc.) are typical for a Company of our size and scope of operations.
Currently,
there is one pending legal proceeding involving the Company. On April 28, 2015, the Passaic Valley Sewerage Commission (the PVSC)
filed a civil action against Acquisition Sub #4 in the Superior Court of New Jersey Chancery Division located in Essex County.
The civil action relates to two alleged exceedances of the limits in the wastewater permit held by Acquisition Corp. #4. The Company
estimates the range of the potential loss involved in this dispute is from $5,000 to $15,000. The
Company is also aware of two matters that involve alleged claims against the Company, and it is at least reasonably possible that
the claims will be pursued. Both of these claims are related to our New Jersey processing facility. The smaller of the claims
is related to construction management services provided for the ongoing improvements to the facility. The entity has billed the
Company for amounts above their contract amount for services that the Company believes were, to some extent, either already paid
for, or overbilled. The estimated range involved in this dispute is from $0 to $175,000. The second matter involves our contracts
with our former director and his related entities that provide services, and is the landlord, for the processing facility. In
this matter, the landlord of the Companys leased property claims back rent is due for property used by the Company outside
of the scope of its lease agreement. The estimated range involved in this dispute is from $0 to $750,000. Management
believes both of these claims are meritless, and the Company will defend itself to the extent it is economically justified. During
the fiscal quarter ended March 31, 2015, the landlord denied the Company access to the facility and prepared an eviction notice.
The Company negotiated a payment in the amount of $250,000 to regain access to the New Jersey facility, and reached an accord
to negotiate with the landlord to resolve the outstanding issues by May 31, 2015. Although the May 31 st Environmental
Matters 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However, if a release of hazardous substances occurs, or is found on one of our properties
from prior activity, we may be subject to liability arising out of such conditions and the amount of such liability could be material. The
Company accrues for potential environmental liabilities in a manner consistent with accounting principles generally accepted in
the United States; that is, when it is probable a liability has been incurred and the amount of the liability is reasonably estimable.
The Company reviews the status of its environmental sites on a yearly basis and adjusts its reserves accordingly. Such potential
liabilities accrued by the Company do not take into consideration possible recoveries of future insurance proceeds. The Company
maintains insurance coverage for unintentional acts that result in environmental remediation liabilities up to $1 million per
occurrence; $2 million aggregate, with an umbrella liability policy that doubles the coverage. They do, however, take into account
the likely share other parties will bear at remediation sites. It would be difficult to estimate the Companys ultimate
level of liability due to th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financial position, results of operations or cash flows. The
Company is aware of one environmental remediation issue related to our leased property in New Jersey, which is currently subject
to a remediation stemming from the sale of property by the previous owner in 2008 to the current landlord. To managements
knowledge, the landlord has engaged a licensed site remediation professional and has assumed responsibility for this remediation.
In managements opinion the liability for this remediation is the responsibility of the landlord. However, the landlord
has disputed this position and it is an open issue subject to negotiation and the ultimate transfer of the New Jersey business.
Currently, we have no knowledge as to the scope of the landlords remediation obligation. The Company acknowledges that
there will need to be an asset retirement obligation recorded for environmental matters that are expected to be addressed at the
eventual asset retirement of our facility in New Jersey. Currently, the landlord of the property maintains a letter of credit,
in the approximate amount of $400,000, to the benefit of the state of New Jersey to support such asset retirement expenditures.
The transfer of the business operations to GlyEco, which began with the transfer of the Class D permit in August 2014, is still
in process. Upon completion of the transfer, we anticipate that the Company will record an asset retirement obligation of approximately
$400,000. We will need to post the $400,000 letter of credit with the New Jersey Department of Environmental Protection to
ensure the funds are available if the facility is closed. The resultant $400,000 asset retirement obligation will be expensed
over the anticipated operating life of the project, which is estimated to be approximately 25 years.</t>
  </si>
  <si>
    <t>Subsequent Events</t>
  </si>
  <si>
    <t>NOTE 11 - Subsequent Events</t>
  </si>
  <si>
    <t xml:space="preserve">Employment
and Consulting Agreement with Alicia Williams Young On
July 16, 2015, the Company entered into an Employment and Consulting Agreement (the Agreement) with the Companys
Chief Financial Officer, Alicia Williams Young. Pursuant
to the Agreement, Ms. Williams Young will serve full-time as the Companys Chief Financial Officer through August 15, 2015,
during which time she will be responsible for the preparation and filing of the Companys Form 10-Q filing for the fiscal
quarter ended June 30, 2015. For the remainder of August 2015, Ms. Williams Young will serve as a full-time consultant to the
Company, and for the month of September 2015, she will work 30 hours per week. As a consultant, she will provide guidance regarding
the Companys accounting and IT activities. The Agreement terminates on September 30, 2015. In
consideration for her services, the Company will compensate Ms. Williams Young with monthly compensation of $10,000 per month
through August 31, 2015, and $7,500 per month through September 30, 2015. During the month of September, any hours in excess of
30 hours per week will be billed at $250 per hour. Upon the successful completion of Ms. Williams Youngs engagement, she
will be issued 30,000 shares of restricted stock valued as of the effective date of the agreement. Additionally, all of Ms. Williams
Youngs vested stock options and warrants will remain exercisable for a term of one year following the termination of the
agreement. The
foregoing description of the Agreement does not purport to be complete and is qualified in its entirety by reference to the full
text of the Agreement. A copy of the Agreement is filed as Exhibit 10.1 to the Current Report on Form 8-K filed by the Company
on July 22, 2015. Departure
of Director On
August 4, 2015, John Lorenz tendered his resignation as a director of the Company, effective August 5, 2015. Mr. Lorenz's resignation
was not the result of any disagreement with the Company on any matter relating to its operations, policies, or practices. </t>
  </si>
  <si>
    <t>Basis of Presentation and Summary of Significant Accounting Policies (Policies)</t>
  </si>
  <si>
    <t>Basis Of Presentation And Summary Of Significant Accounting Policies Policies</t>
  </si>
  <si>
    <t>Basis of Presentation</t>
  </si>
  <si>
    <t>The
condensed consolidated financial statements included herein have been prepared by us without audit, pursuant to the rules and
regulations of the Securities and Exchange Commission (SEC), and should be read in conjunction with the audited
financial statements for the year ended December 31, 2014.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June 30, 2015, and the results of our operations and cash flows for the periods presented. We derived
the December 31, 2014, condensed consolidated balance sheet data from audited financial statements but did not include all
disclosures required by GAAP. Interim results are subject to seasonal variations and the results of operations for the three
and six months ended June 30, 2015 are not necessarily indicative of the results to be expected for the full year.</t>
  </si>
  <si>
    <t>Consolidation</t>
  </si>
  <si>
    <t>These condensed consolidated
financial statements include the accounts of GlyEco, Inc., and its wholly-owned subsidiaries. All significant intercompany accounting
transactions have been eliminated as a result of consolidation. The subsidiaries include: GlyEco Acquisition Corp #1 ("Acquisition
Sub #1) located in Minneapolis, Minnesota; GlyEco Acquisition Corp #2 ("Acquisition Sub #2) located in Indianapolis,
Indiana; GlyEco Acquisition Corp #3 ("Acquisition Sub #3) located in Lakeland, Florida; GlyEco Acquisition Corp #4
("Acquisition Sub #4) located in Elizabeth, New Jersey; GlyEco Acquisition Corp #5 ("Acquisition Sub #5)
located in Rock Hill, South Carolina; GlyEco Acquisition Corp #6 ("Acquisition Sub #6) located in Tea, South Dakota;
and GlyEco Acquisition Corp. #7 (Acquisition Sub #7) located in Landover, Maryland.</t>
  </si>
  <si>
    <t>Operating Segments</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The Company operates as one segment.</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the carrying value of inventory, the value of stock-based compensation and warrants,
the allocation of the purchase price in the various acquisitions, the realization of property, plant and equipment, goodwill,
other intangibles and their estimated useful lives, contingent liabilities, and environmental and asset retirement obligations.
Due to the uncertainties inherent in the formulation of accounting estimates, it is reasonable to expect that these estimates
could be materially revised within the next year.</t>
  </si>
  <si>
    <t>Cash and Cash Equivalents</t>
  </si>
  <si>
    <t>All highly liquid investments
with maturities of three months or less at the time of purchase are considered to be cash equivalents.</t>
  </si>
  <si>
    <t>Revenue Recognition</t>
  </si>
  <si>
    <t>The Company recognizes revenue
when four basic criteria have been met: (1) persuasive evidence of an arrangement exists; (2) delivery has occurred or services
rendered; (3) the fee is fixed and determinable; and (4) collectability is reasonably assured. Cost of products sold consists
of direct and indirect costs of the purchased goods and labor related to the corresponding sales transaction. The Company recognizes
revenue from services at the time the services are completed. Shipping costs passed to the customer are included in net sales.</t>
  </si>
  <si>
    <t>Cost</t>
  </si>
  <si>
    <t xml:space="preserve">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Advertising
costs are expensed as incurred. </t>
  </si>
  <si>
    <t>Accounts Receivable</t>
  </si>
  <si>
    <t>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densed consolidated
statements of operations.</t>
  </si>
  <si>
    <t>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The Company periodically reviews its inventories for obsolete
or unsalable items and adjusts its carrying value to reflect estimated realizable values.</t>
  </si>
  <si>
    <t>Property,
plant and equipment is stated at cost. The Company provides for depreciation on the cost of its equipment using the straight-line
method over an estimated useful life, ranging from three to twenty-five years, and zero salvage value. Expenditures for repairs
and maintenance are charged to expense as incurred. As of June 30, 2015, the Company had incurred and capitalized construction
in process totaling $1,524,921. The upgrades relate to construction in process for our New Jersey processing center and are scheduled
to be completed in 2015 and 2016, pending resolution of the landlord dispute discussed in Note 10, at which time depreciation
is expected to commence. The estimated cost to be incurred in complete planned upgrades at the processing center is estimated
to be approximately $400,000. For
purposes of computing depreciation, the useful lives of property, plant and equipment are:
Leasehold
improvements 5
years
Machinery and
equipment 3-25
years</t>
  </si>
  <si>
    <t>Fair Value of Financial Instruments</t>
  </si>
  <si>
    <t>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accounts receivable, accounts payable, accrued
liabilities, and the current portions of capital lease obligations and notes payable are reflected in the balance sheet at their
estimated fair values primarily due to their short-term nature. As to long-term capital lease obligations and notes payable, estimated
fair values are based on borrowing rates currently available to the Company for loans with similar terms and maturities, which
represent level 3 input levels.</t>
  </si>
  <si>
    <t>Net Loss per Share Calculation</t>
  </si>
  <si>
    <t>The basic net loss per common
share is computed by dividing the net loss by the weighted average number of shares outstanding during a period. Diluted income
per common share is computed by dividing the net income, by the weighted average number of common shares outstanding plus potentially
dilutive securities. The Companys potentially dilutive securities outstanding are not shown in a diluted net loss per share
calculation because their effect in both 2015 and 2014 would be anti-dilutive. At June 30, 2015, these potentially dilutive securities
included warrants of 16,567,326 and stock options of 11,644,585 for a total of 28,211,911. At June 30, 2014, these potentially
dilutive securities included warrants of 22,235,954 and stock options of 10,524,428 for a total of 32,760,382.</t>
  </si>
  <si>
    <t>Provision for Income Taxes</t>
  </si>
  <si>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t>
  </si>
  <si>
    <t>Stock Based Compensation</t>
  </si>
  <si>
    <t>All
share-based payments to employees, including grants of employee stock options, are expensed based on their estimated fair values
at the grant date, in accordance with ASC 718. Compensation expense for stock options is recorded over the vesting period using
the estimated fair value on the date of grant, as calculated by the Company using the Black-Scholes model. For awards with only
service conditions that have graded vesting schedules, compensation cost is recorded on a straight-line basis over the requisite
service period for the entire award, unless vesting occurs earlier. Non-employee stock-based compensation
is accounted for based on the fair value of the related stock or options, using the Black-Scholes Model, or the fair value of
the goods or services on the measurement date, whichever is more readily determinable.</t>
  </si>
  <si>
    <t>Reclassification</t>
  </si>
  <si>
    <t>Certain prior year amounts
have been reclassified to conform to the current year presentation. These reclassifications have not affected the net loss or
net loss per share as previously reported.</t>
  </si>
  <si>
    <t>New Accounting Pronouncements</t>
  </si>
  <si>
    <t>There
have been no recent accounting pronouncements or changes in accounting pronouncements that are of significance, or potential significance
to the Company, except as discussed below. In
May 2014, the Financial Accounting Standards Board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will become effective beginning in the first quarter of 2017 using one of two prescribed transition methods. Early
adoption is not permitted. In July 2015, the FASB voted to would defer the
effective date of the new revenue recognition standard by one year. The Company is currently evaluating the effect that the
standard will have on the financial statements and related disclosures. In
June 2014, the FASB issued Accounting Standards Update No. 2014-12, Compensation - Stock Compensation (Topic 718): Accounting
for Share-Based Payments When the Terms of an Award Provide that a Performance Target Could be Achieved after the Requisite Service
Period (ASU 2014-12). ASU 2014-12 provides explicit guidance on whether to treat a performance target that
could be achieved after the requisite service period as a performance condition that affects vesting, or as a non-vesting condition
that affects the grant-date fair value of an award. The update requires that compensation costs ar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update is effective for the annual periods and interim periods within those
annual periods, beginning after December 15, 2015. Early adoption is permitted. The Company is currently evaluating the effect
that the standard will have on the financial statements and related disclosures. In
August 2014, the FASB issued Accounting Standards Update 2014-15,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beginning in the first quarter of 2017. Early application is permitted. The Company is currently
evaluating the effect that the standard will have on the financial statements and related disclosures. In April 2015, the FASB issued
Accounting Standards Update 2015-03, Interest - Imputation of Interest (Subtopic 835-30): Simplifying the Presentation
of Debt Issuance Costs (ASU 2015-03). ASU 2015-03 simplifies the presentation of debt issuance costs, the
amendments in this update require that debt issuance costs related to a recognized debt liability be presented in the balance
sheet as a direct deduction from that debt liability, consistent with the presentation of a debt discount. This presentation is
consistent with the guidance in Concepts Statement 6, which states that debt issuance costs are similar to a debt discount and
in effect reduce the proceeds of borrowing, thereby increasing the effective interest rate. Concepts Statement 6 further states
that debt issuance costs are not assets because they provide no future economic benefit. This presentation also improves consistency
with IFRS, which requires that transaction costs be deducted from the carrying value of the financial liability and not recorded
as separate assets. This update is effective for the annual periods and interim periods within those annual periods, beginning
after December 15, 2015. Early adoption is permitted. The Company is currently evaluating the effect that the standard will have
on the financial statements and related disclosures.</t>
  </si>
  <si>
    <t>Basis of Presentation and Summary of Significant Accounting Policies (Tables)</t>
  </si>
  <si>
    <t>Basis Of Presentation And Summary Of Significant Accounting Policies Tables</t>
  </si>
  <si>
    <t>Property and Equipment</t>
  </si>
  <si>
    <t>For
purposes of computing depreciation, the useful lives of property, plant and equipment are:
Leasehold
improvements 5
years
Machinery and
equipment 3-25
years</t>
  </si>
  <si>
    <t>Inventory (Tables)</t>
  </si>
  <si>
    <t>Inventory Tables</t>
  </si>
  <si>
    <t>Schedule of Inventory</t>
  </si>
  <si>
    <t>Property, Plant and Equipment (Tables)</t>
  </si>
  <si>
    <t>Property Plant And Equipment Tables</t>
  </si>
  <si>
    <t>Stockholders' Equity (Tables)</t>
  </si>
  <si>
    <t>Stockholders Equity Tables</t>
  </si>
  <si>
    <t>Schedule of Stockholders Equity</t>
  </si>
  <si>
    <t xml:space="preserve">As
of June 30, 2015, the Company had common shares reserved for future issuance under the Company's stock plans.
Number of Common Shares Issued
Value of Common Shares and Vested Options
Common Shares for Cash, net 11,021,170 $ 3,547,048
Share-Based Compensation 722,487 $ 630,100
Warrants Exercised 999,667 $ - </t>
  </si>
  <si>
    <t>Options and Warrants (Tables)</t>
  </si>
  <si>
    <t>Options And Warrants Tables</t>
  </si>
  <si>
    <t>Schedule of Stock Options</t>
  </si>
  <si>
    <t xml:space="preserve">The
following are details related to options issued by the Company:
Options for Shares Weighted
Average Exercise
Price
Outstanding as
of December 31, 2014 11,096,428 $ 0.72
Granted 548,157 0.27
Exercised - -
Forfeited - -
Cancelled - -
Expired - -
Outstanding as
of June 30, 2015 (unaudited) 11,644,585 $ 0.69 </t>
  </si>
  <si>
    <t>Schedule of Stockholders' Equity Note, Warrants or Rights</t>
  </si>
  <si>
    <t xml:space="preserve">The
following are details related to warrants issued by the Company:
Warrants for Shares Weighted
Average Exercise
Price
Outstanding as
of December 31, 2014 17,567,326 $ 0.93
Granted - -
Exercised (1,000,000 ) 0.0001
Forfeited - -
Cancelled - -
Expired - -
Outstanding as
of June 30, 2015 (Unaudited) 16,567,326 $ 0.99 </t>
  </si>
  <si>
    <t>Related Party Transactions (Tables)</t>
  </si>
  <si>
    <t>Chief Executive Officer [Member]</t>
  </si>
  <si>
    <t>Schedule of Related Party Transactions</t>
  </si>
  <si>
    <t xml:space="preserve">2015 2014
Beginning Balance as of January 1, $ - $ -
Monies owed 37,500 -
Monies paid (30,000) -
Ending Balance as of June 30, $ 7,500 $ - </t>
  </si>
  <si>
    <t>Chief Technical Officer [Member]</t>
  </si>
  <si>
    <t xml:space="preserve">2015 2014
Beginning Balance as of January 1, $ 15,050 $ -
Monies owed 224,658 -
Monies paid (205,217) -
Ending Balance as of June 30, $ 34,491 $ - </t>
  </si>
  <si>
    <t>Former Chief Executive Officer / Director [Member]</t>
  </si>
  <si>
    <t xml:space="preserve">2015 2014
Beginning Balance as of January 1, $ 62,500 $ 114,434
Monies owed 9,000 7,679
Monies paid (69,000) (22,113)
Ending Balance as of June 30, $ 2,500 $ 100,000 </t>
  </si>
  <si>
    <t>Basis of Presentation and Summary of Significant Accounting Policies (Details)</t>
  </si>
  <si>
    <t>Leasehold Improvements [Member]</t>
  </si>
  <si>
    <t>Property and Equipment, Useful lives</t>
  </si>
  <si>
    <t>5 years</t>
  </si>
  <si>
    <t>Machinery and Equipment [Member] | Minimum [Member]</t>
  </si>
  <si>
    <t>3 years</t>
  </si>
  <si>
    <t>Machinery and Equipment [Member] | Maximum [Member]</t>
  </si>
  <si>
    <t>25 years</t>
  </si>
  <si>
    <t>Basis of Presentation and Summary of Significant Accounting Policies (Details Narrative) - USD ($)</t>
  </si>
  <si>
    <t>Estimated Cost to be Incurred to Complete Contstruction (in Dollars)</t>
  </si>
  <si>
    <t>Antidilutive Securities Excluded from Computation of Earnings Per Share, Amount</t>
  </si>
  <si>
    <t>Warrant [Member]</t>
  </si>
  <si>
    <t>Option [Member]</t>
  </si>
  <si>
    <t>Inventory (Details) - USD ($)</t>
  </si>
  <si>
    <t>Inventory Details</t>
  </si>
  <si>
    <t>Raw materials</t>
  </si>
  <si>
    <t>Work in process</t>
  </si>
  <si>
    <t>Finished goods</t>
  </si>
  <si>
    <t>Total inventories (unaudited)</t>
  </si>
  <si>
    <t>Income Taxes (Details) - USD ($)</t>
  </si>
  <si>
    <t>Operating Loss Carryforwards</t>
  </si>
  <si>
    <t>Deferred Tax Assets, Net of Valuation Allowance</t>
  </si>
  <si>
    <t>Maximum [Member]</t>
  </si>
  <si>
    <t>Operating Loss Carryforwards, Expiration Date 1</t>
  </si>
  <si>
    <t>Minimum [Member]</t>
  </si>
  <si>
    <t>Property, Plant and Equipment (Details) - USD ($)</t>
  </si>
  <si>
    <t>Property Plant And Equipment Details</t>
  </si>
  <si>
    <t>Machinery and equipment</t>
  </si>
  <si>
    <t>Leasehold improvements</t>
  </si>
  <si>
    <t>Accumulated depreciation</t>
  </si>
  <si>
    <t>Property, plant and equipment, gross</t>
  </si>
  <si>
    <t>Construction in process</t>
  </si>
  <si>
    <t>Total property, plant and equipment, net</t>
  </si>
  <si>
    <t>Equity Incentive Program (Details Narrative) - USD ($)</t>
  </si>
  <si>
    <t>Mar. 31, 2015</t>
  </si>
  <si>
    <t>Stock Issued During Period, Shares</t>
  </si>
  <si>
    <t>Stock Issued During Period, Value</t>
  </si>
  <si>
    <t>Share Issued During Period , Grants in Period</t>
  </si>
  <si>
    <t>Share-based Compensation</t>
  </si>
  <si>
    <t>Employee Stock Option [Member]</t>
  </si>
  <si>
    <t>Shares Issued, Price Per Share</t>
  </si>
  <si>
    <t>Restricted Stock [Member]</t>
  </si>
  <si>
    <t>Stockholders' Equity (Details) - 6 months ended Jun. 30, 2015 - USD ($)</t>
  </si>
  <si>
    <t>Stockholders Equity Details</t>
  </si>
  <si>
    <t>Common Shares for Cash, net Number of common shares issued</t>
  </si>
  <si>
    <t>Common Shares for Cash,net Value of shares and vested option</t>
  </si>
  <si>
    <t>Share-Based Compensation, Number of common shares issued</t>
  </si>
  <si>
    <t>Share-Based Compensation, Value of shares and vested option</t>
  </si>
  <si>
    <t>Warrants Exercised, Number of common shares issued</t>
  </si>
  <si>
    <t>Warrants Exercised, Value of shares and vested option</t>
  </si>
  <si>
    <t>Stockholders' Equity (Details Narrative) - $ / shares</t>
  </si>
  <si>
    <t>Common Stock, Shares, Outstanding</t>
  </si>
  <si>
    <t>Common Stock, Par or Stated Value Per Share (in Dollars per share)</t>
  </si>
  <si>
    <t>Common Stock, Shares Authorized</t>
  </si>
  <si>
    <t>Common Stock, Capital Shares Reserved for Future Issuance</t>
  </si>
  <si>
    <t>Six Employees [Member]</t>
  </si>
  <si>
    <t>Shares Issued, Price Per Share (in Dollars per share)</t>
  </si>
  <si>
    <t>Stock Excercise price</t>
  </si>
  <si>
    <t>Six Directors [Member]</t>
  </si>
  <si>
    <t>Options and Warrants (Details) - 6 months ended Jun. 30, 2015 - $ / shares</t>
  </si>
  <si>
    <t>Granted</t>
  </si>
  <si>
    <t>Exercised</t>
  </si>
  <si>
    <t>Outstanding as of December 31, 2014</t>
  </si>
  <si>
    <t>Forfeited</t>
  </si>
  <si>
    <t>Cancelled</t>
  </si>
  <si>
    <t>Expired</t>
  </si>
  <si>
    <t>Outstanding as of June 30, 2015 (unaudited)</t>
  </si>
  <si>
    <t>Weighted Average Exercise Price</t>
  </si>
  <si>
    <t>Options and Warrants (Details 1) - 6 months ended Jun. 30, 2015 - $ / shares</t>
  </si>
  <si>
    <t>Options and Warrants (Details Narrative) - USD ($)</t>
  </si>
  <si>
    <t>Employee Service Share-based Compensation</t>
  </si>
  <si>
    <t>Expense</t>
  </si>
  <si>
    <t>Related Party Transactions (Details) - USD ($)</t>
  </si>
  <si>
    <t>Beginning Balance as of January 1,</t>
  </si>
  <si>
    <t>Ending Balance as of June 30,</t>
  </si>
  <si>
    <t>Monies owed</t>
  </si>
  <si>
    <t>Monies paid</t>
  </si>
  <si>
    <t>Related Party Transactions (Details Narrative)</t>
  </si>
  <si>
    <t>Jun. 30, 2015USD ($)</t>
  </si>
  <si>
    <t>Officers' Compensation</t>
  </si>
  <si>
    <t>Commitments and Contingencies (Details Narrative) - USD ($)</t>
  </si>
  <si>
    <t>Commitments And Contingencies Details Narrative</t>
  </si>
  <si>
    <t>Accrued Re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93179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70776884</v>
      </c>
    </row>
    <row spans="1:3" r="15">
      <c s="4" r="A15" t="s">
        <v>24</v>
      </c>
      <c s="5" r="B15" t="n">
        <v>2015</v>
      </c>
    </row>
    <row spans="1:3" r="16">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0</v>
      </c>
      <c s="2" r="B1" t="s">
        <v>1</v>
      </c>
    </row>
    <row spans="1:2" r="2">
      <c s="2" r="B2" t="s">
        <v>2</v>
      </c>
    </row>
    <row spans="1:2" r="3">
      <c s="3" r="A3" t="s">
        <v>141</v>
      </c>
    </row>
    <row spans="1:2" r="4">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3</v>
      </c>
      <c s="2" r="B1" t="s">
        <v>1</v>
      </c>
    </row>
    <row spans="1:2" r="2">
      <c s="2" r="B2" t="s">
        <v>2</v>
      </c>
    </row>
    <row spans="1:2" r="3">
      <c s="3" r="A3" t="s">
        <v>141</v>
      </c>
    </row>
    <row spans="1:2" r="4">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6</v>
      </c>
      <c s="2" r="B1" t="s">
        <v>1</v>
      </c>
    </row>
    <row spans="1:2" r="2">
      <c s="2" r="B2" t="s">
        <v>2</v>
      </c>
    </row>
    <row spans="1:2" r="3">
      <c s="3" r="A3" t="s">
        <v>141</v>
      </c>
    </row>
    <row spans="1:2" r="4">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9</v>
      </c>
      <c s="2" r="B1" t="s">
        <v>1</v>
      </c>
    </row>
    <row spans="1:2" r="2">
      <c s="2" r="B2" t="s">
        <v>2</v>
      </c>
    </row>
    <row spans="1:2" r="3">
      <c s="3" r="A3" t="s">
        <v>141</v>
      </c>
    </row>
    <row spans="1:2" r="4">
      <c s="4" r="A4" t="s">
        <v>160</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2</v>
      </c>
      <c s="2" r="B1" t="s">
        <v>1</v>
      </c>
    </row>
    <row spans="1:2" r="2">
      <c s="2" r="B2" t="s">
        <v>2</v>
      </c>
    </row>
    <row spans="1:2" r="3">
      <c s="3" r="A3" t="s">
        <v>141</v>
      </c>
    </row>
    <row spans="1:2" r="4">
      <c s="4" r="A4" t="s">
        <v>163</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5</v>
      </c>
      <c s="2" r="B1" t="s">
        <v>1</v>
      </c>
    </row>
    <row spans="1:2" r="2">
      <c s="2" r="B2" t="s">
        <v>2</v>
      </c>
    </row>
    <row spans="1:2" r="3">
      <c s="3" r="A3" t="s">
        <v>141</v>
      </c>
    </row>
    <row spans="1:2" r="4">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8</v>
      </c>
      <c s="2" r="B1" t="s">
        <v>1</v>
      </c>
    </row>
    <row spans="1:2" r="2">
      <c s="2" r="B2" t="s">
        <v>2</v>
      </c>
    </row>
    <row spans="1:2" r="3">
      <c s="3" r="A3" t="s">
        <v>141</v>
      </c>
    </row>
    <row spans="1:2" r="4">
      <c s="4" r="A4" t="s">
        <v>169</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1</v>
      </c>
      <c s="2" r="B1" t="s">
        <v>1</v>
      </c>
    </row>
    <row spans="1:2" r="2">
      <c s="2" r="B2" t="s">
        <v>2</v>
      </c>
    </row>
    <row spans="1:2" r="3">
      <c s="3" r="A3" t="s">
        <v>141</v>
      </c>
    </row>
    <row spans="1:2" r="4">
      <c s="4" r="A4" t="s">
        <v>172</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75</v>
      </c>
    </row>
    <row spans="1:2" r="4">
      <c s="4" r="A4" t="s">
        <v>176</v>
      </c>
      <c s="4" r="B4" t="s">
        <v>177</v>
      </c>
    </row>
    <row spans="1:2" r="5">
      <c s="4" r="A5" t="s">
        <v>178</v>
      </c>
      <c s="4" r="B5" t="s">
        <v>179</v>
      </c>
    </row>
    <row spans="1:2" r="6">
      <c s="4" r="A6" t="s">
        <v>180</v>
      </c>
      <c s="4" r="B6" t="s">
        <v>181</v>
      </c>
    </row>
    <row spans="1:2" r="7">
      <c s="4" r="A7" t="s">
        <v>182</v>
      </c>
      <c s="4" r="B7" t="s">
        <v>183</v>
      </c>
    </row>
    <row spans="1:2" r="8">
      <c s="4" r="A8" t="s">
        <v>184</v>
      </c>
      <c s="4" r="B8" t="s">
        <v>185</v>
      </c>
    </row>
    <row spans="1:2" r="9">
      <c s="4" r="A9" t="s">
        <v>186</v>
      </c>
      <c s="4" r="B9" t="s">
        <v>187</v>
      </c>
    </row>
    <row spans="1:2" r="10">
      <c s="4" r="A10" t="s">
        <v>188</v>
      </c>
      <c s="4" r="B10" t="s">
        <v>189</v>
      </c>
    </row>
    <row spans="1:2" r="11">
      <c s="4" r="A11" t="s">
        <v>190</v>
      </c>
      <c s="4" r="B11" t="s">
        <v>191</v>
      </c>
    </row>
    <row spans="1:2" r="12">
      <c s="4" r="A12" t="s">
        <v>147</v>
      </c>
      <c s="4" r="B12" t="s">
        <v>192</v>
      </c>
    </row>
    <row spans="1:2" r="13">
      <c s="4" r="A13" t="s">
        <v>153</v>
      </c>
      <c s="4" r="B13" t="s">
        <v>193</v>
      </c>
    </row>
    <row spans="1:2" r="14">
      <c s="4" r="A14" t="s">
        <v>194</v>
      </c>
      <c s="4" r="B14" t="s">
        <v>195</v>
      </c>
    </row>
    <row spans="1:2" r="15">
      <c s="4" r="A15" t="s">
        <v>196</v>
      </c>
      <c s="4" r="B15" t="s">
        <v>197</v>
      </c>
    </row>
    <row spans="1:2" r="16">
      <c s="4" r="A16" t="s">
        <v>198</v>
      </c>
      <c s="4" r="B16" t="s">
        <v>199</v>
      </c>
    </row>
    <row spans="1:2" r="17">
      <c s="4" r="A17" t="s">
        <v>200</v>
      </c>
      <c s="4" r="B17" t="s">
        <v>201</v>
      </c>
    </row>
    <row spans="1:2" r="18">
      <c s="4" r="A18" t="s">
        <v>202</v>
      </c>
      <c s="4" r="B18" t="s">
        <v>203</v>
      </c>
    </row>
    <row spans="1:2" r="19">
      <c s="4" r="A19" t="s">
        <v>204</v>
      </c>
      <c s="4" r="B19"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454826</v>
      </c>
      <c s="7" r="C3" t="n">
        <v>494847</v>
      </c>
    </row>
    <row spans="1:3" r="4">
      <c s="4" r="A4" t="s">
        <v>31</v>
      </c>
      <c s="5" r="B4" t="n">
        <v>1309477</v>
      </c>
      <c s="5" r="C4" t="n">
        <v>786056</v>
      </c>
    </row>
    <row spans="1:3" r="5">
      <c s="4" r="A5" t="s">
        <v>32</v>
      </c>
      <c s="5" r="B5" t="n">
        <v>116064</v>
      </c>
      <c s="5" r="C5" t="n">
        <v>137056</v>
      </c>
    </row>
    <row spans="1:3" r="6">
      <c s="4" r="A6" t="s">
        <v>33</v>
      </c>
      <c s="5" r="B6" t="n">
        <v>1056950</v>
      </c>
      <c s="5" r="C6" t="n">
        <v>567677</v>
      </c>
    </row>
    <row spans="1:3" r="7">
      <c s="4" r="A7" t="s">
        <v>34</v>
      </c>
      <c s="5" r="B7" t="n">
        <v>3937317</v>
      </c>
      <c s="5" r="C7" t="n">
        <v>1985636</v>
      </c>
    </row>
    <row spans="1:3" r="8">
      <c s="4" r="A8" t="s">
        <v>35</v>
      </c>
      <c s="5" r="B8" t="n">
        <v>7691206</v>
      </c>
      <c s="5" r="C8" t="n">
        <v>7889207</v>
      </c>
    </row>
    <row spans="1:3" r="9">
      <c s="3" r="A9" t="s">
        <v>36</v>
      </c>
    </row>
    <row spans="1:3" r="10">
      <c s="4" r="A10" t="s">
        <v>37</v>
      </c>
      <c s="5" r="B10" t="n">
        <v>86688</v>
      </c>
      <c s="5" r="C10" t="n">
        <v>80708</v>
      </c>
    </row>
    <row spans="1:3" r="11">
      <c s="4" r="A11" t="s">
        <v>38</v>
      </c>
      <c s="5" r="B11" t="n">
        <v>835295</v>
      </c>
      <c s="5" r="C11" t="n">
        <v>835295</v>
      </c>
    </row>
    <row spans="1:3" r="12">
      <c s="4" r="A12" t="s">
        <v>39</v>
      </c>
      <c s="5" r="B12" t="n">
        <v>3355447</v>
      </c>
      <c s="5" r="C12" t="n">
        <v>3461361</v>
      </c>
    </row>
    <row spans="1:3" r="13">
      <c s="4" r="A13" t="s">
        <v>40</v>
      </c>
      <c s="5" r="B13" t="n">
        <v>4277430</v>
      </c>
      <c s="5" r="C13" t="n">
        <v>4377364</v>
      </c>
    </row>
    <row spans="1:3" r="14">
      <c s="4" r="A14" t="s">
        <v>41</v>
      </c>
      <c s="5" r="B14" t="n">
        <v>15905953</v>
      </c>
      <c s="5" r="C14" t="n">
        <v>14252207</v>
      </c>
    </row>
    <row spans="1:3" r="15">
      <c s="3" r="A15" t="s">
        <v>42</v>
      </c>
    </row>
    <row spans="1:3" r="16">
      <c s="4" r="A16" t="s">
        <v>43</v>
      </c>
      <c s="5" r="B16" t="n">
        <v>1361604</v>
      </c>
      <c s="5" r="C16" t="n">
        <v>1649361</v>
      </c>
    </row>
    <row spans="1:3" r="17">
      <c s="4" r="A17" t="s">
        <v>44</v>
      </c>
      <c s="5" r="B17" t="n">
        <v>44491</v>
      </c>
      <c s="5" r="C17" t="n">
        <v>62500</v>
      </c>
    </row>
    <row spans="1:3" r="18">
      <c s="4" r="A18" t="s">
        <v>45</v>
      </c>
      <c s="5" r="B18" t="n">
        <v>121476</v>
      </c>
      <c s="5" r="C18" t="n">
        <v>121905</v>
      </c>
    </row>
    <row spans="1:3" r="19">
      <c s="4" r="A19" t="s">
        <v>46</v>
      </c>
      <c s="5" r="B19" t="n">
        <v>340754</v>
      </c>
      <c s="5" r="C19" t="n">
        <v>326656</v>
      </c>
    </row>
    <row spans="1:3" r="20">
      <c s="4" r="A20" t="s">
        <v>47</v>
      </c>
      <c s="7" r="B20" t="n">
        <v>1868325</v>
      </c>
      <c s="5" r="C20" t="n">
        <v>2160422</v>
      </c>
    </row>
    <row spans="1:3" r="21">
      <c s="3" r="A21" t="s">
        <v>48</v>
      </c>
    </row>
    <row spans="1:3" r="22">
      <c s="4" r="A22" t="s">
        <v>49</v>
      </c>
      <c s="5" r="C22" t="n">
        <v>2971</v>
      </c>
    </row>
    <row spans="1:3" r="23">
      <c s="4" r="A23" t="s">
        <v>50</v>
      </c>
      <c s="7" r="B23" t="n">
        <v>722640</v>
      </c>
      <c s="5" r="C23" t="n">
        <v>896422</v>
      </c>
    </row>
    <row spans="1:3" r="24">
      <c s="4" r="A24" t="s">
        <v>51</v>
      </c>
      <c s="5" r="B24" t="n">
        <v>722640</v>
      </c>
      <c s="5" r="C24" t="n">
        <v>899393</v>
      </c>
    </row>
    <row spans="1:3" r="25">
      <c s="4" r="A25" t="s">
        <v>52</v>
      </c>
      <c s="7" r="B25" t="n">
        <v>2590965</v>
      </c>
      <c s="7" r="C25" t="n">
        <v>3059815</v>
      </c>
    </row>
    <row spans="1:3" r="26">
      <c s="3" r="A26" t="s">
        <v>53</v>
      </c>
    </row>
    <row spans="1:3" r="27">
      <c s="4" r="A27" t="s">
        <v>54</v>
      </c>
    </row>
    <row spans="1:3" r="28">
      <c s="4" r="A28" t="s">
        <v>55</v>
      </c>
      <c s="7" r="B28" t="n">
        <v>7078</v>
      </c>
      <c s="7" r="C28" t="n">
        <v>5804</v>
      </c>
    </row>
    <row spans="1:3" r="29">
      <c s="4" r="A29" t="s">
        <v>56</v>
      </c>
      <c s="5" r="B29" t="n">
        <v>37460705</v>
      </c>
      <c s="5" r="C29" t="n">
        <v>33284831</v>
      </c>
    </row>
    <row spans="1:3" r="30">
      <c s="4" r="A30" t="s">
        <v>57</v>
      </c>
      <c s="5" r="B30" t="n">
        <v>-24152795</v>
      </c>
      <c s="5" r="C30" t="n">
        <v>-22098243</v>
      </c>
    </row>
    <row spans="1:3" r="31">
      <c s="4" r="A31" t="s">
        <v>58</v>
      </c>
      <c s="5" r="B31" t="n">
        <v>13314988</v>
      </c>
      <c s="5" r="C31" t="n">
        <v>11192392</v>
      </c>
    </row>
    <row spans="1:3" r="32">
      <c s="4" r="A32" t="s">
        <v>59</v>
      </c>
      <c s="7" r="B32" t="n">
        <v>15905953</v>
      </c>
      <c s="7" r="C32" t="n">
        <v>142522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0</v>
      </c>
      <c s="2" r="B1" t="s">
        <v>1</v>
      </c>
    </row>
    <row spans="1:2" r="2">
      <c s="2" r="B2" t="s">
        <v>2</v>
      </c>
    </row>
    <row spans="1:2" r="3">
      <c s="3" r="A3" t="s">
        <v>211</v>
      </c>
    </row>
    <row spans="1:2" r="4">
      <c s="4" r="A4" t="s">
        <v>212</v>
      </c>
      <c s="4" r="B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3</v>
      </c>
      <c s="2" r="B1" t="s">
        <v>1</v>
      </c>
    </row>
    <row spans="1:2" r="2">
      <c s="2" r="B2" t="s">
        <v>2</v>
      </c>
    </row>
    <row spans="1:2" r="3">
      <c s="3" r="A3" t="s">
        <v>214</v>
      </c>
    </row>
    <row spans="1:2" r="4">
      <c s="4" r="A4" t="s">
        <v>153</v>
      </c>
      <c s="4" r="B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19</v>
      </c>
      <c s="2" r="B1" t="s">
        <v>1</v>
      </c>
    </row>
    <row spans="1:2" r="2">
      <c s="2" r="B2" t="s">
        <v>2</v>
      </c>
    </row>
    <row spans="1:2" r="3">
      <c s="3" r="A3" t="s">
        <v>220</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s="1" r="A1" t="s">
        <v>225</v>
      </c>
      <c s="2" r="B1" t="s">
        <v>1</v>
      </c>
    </row>
    <row spans="1:2" r="2">
      <c s="2" r="B2" t="s">
        <v>2</v>
      </c>
    </row>
    <row spans="1:2" r="3">
      <c s="4" r="A3" t="s">
        <v>226</v>
      </c>
    </row>
    <row spans="1:2" r="4">
      <c s="4" r="A4" t="s">
        <v>227</v>
      </c>
      <c s="4" r="B4" t="s">
        <v>228</v>
      </c>
    </row>
    <row spans="1:2" r="5">
      <c s="4" r="A5" t="s">
        <v>229</v>
      </c>
    </row>
    <row spans="1:2" r="6">
      <c s="4" r="A6" t="s">
        <v>227</v>
      </c>
      <c s="4" r="B6" t="s">
        <v>230</v>
      </c>
    </row>
    <row spans="1:2" r="7">
      <c s="4" r="A7" t="s">
        <v>231</v>
      </c>
    </row>
    <row spans="1:2" r="8">
      <c s="4" r="A8" t="s">
        <v>227</v>
      </c>
      <c s="4" r="B8"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5"/>
  </cols>
  <sheetData>
    <row spans="1:2" r="1">
      <c s="1" r="A1" t="s">
        <v>233</v>
      </c>
      <c s="2" r="B1" t="s">
        <v>1</v>
      </c>
    </row>
    <row spans="1:2" r="2">
      <c s="2" r="B2" t="s">
        <v>2</v>
      </c>
    </row>
    <row spans="1:2" r="3">
      <c s="4" r="A3" t="s">
        <v>234</v>
      </c>
    </row>
    <row spans="1:2" r="4">
      <c s="4" r="A4" t="s">
        <v>235</v>
      </c>
      <c s="4" r="B4" t="s">
        <v>236</v>
      </c>
    </row>
    <row spans="1:2" r="5">
      <c s="4" r="A5" t="s">
        <v>237</v>
      </c>
    </row>
    <row spans="1:2" r="6">
      <c s="4" r="A6" t="s">
        <v>235</v>
      </c>
      <c s="4" r="B6" t="s">
        <v>238</v>
      </c>
    </row>
    <row spans="1:2" r="7">
      <c s="4" r="A7" t="s">
        <v>239</v>
      </c>
    </row>
    <row spans="1:2" r="8">
      <c s="4" r="A8" t="s">
        <v>235</v>
      </c>
      <c s="4" r="B8"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1</v>
      </c>
      <c s="2" r="B1" t="s">
        <v>1</v>
      </c>
    </row>
    <row spans="1:3" r="2">
      <c s="2" r="B2" t="s">
        <v>2</v>
      </c>
      <c s="2" r="C2" t="s">
        <v>72</v>
      </c>
    </row>
    <row spans="1:3" r="3">
      <c s="4" r="A3" t="s">
        <v>242</v>
      </c>
      <c s="7" r="B3" t="n">
        <v>1524921</v>
      </c>
    </row>
    <row spans="1:3" r="4">
      <c s="4" r="A4" t="s">
        <v>243</v>
      </c>
      <c s="5" r="B4" t="n">
        <v>28211911</v>
      </c>
      <c s="5" r="C4" t="n">
        <v>32760382</v>
      </c>
    </row>
    <row spans="1:3" r="5">
      <c s="4" r="A5" t="s">
        <v>244</v>
      </c>
    </row>
    <row spans="1:3" r="6">
      <c s="4" r="A6" t="s">
        <v>243</v>
      </c>
      <c s="5" r="B6" t="n">
        <v>16567326</v>
      </c>
      <c s="5" r="C6" t="n">
        <v>22235954</v>
      </c>
    </row>
    <row spans="1:3" r="7">
      <c s="4" r="A7" t="s">
        <v>245</v>
      </c>
    </row>
    <row spans="1:3" r="8">
      <c s="4" r="A8" t="s">
        <v>243</v>
      </c>
      <c s="5" r="B8" t="n">
        <v>11644585</v>
      </c>
      <c s="5" r="C8" t="n">
        <v>1052442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s="1" r="A1" t="s">
        <v>246</v>
      </c>
      <c s="2" r="B1" t="s">
        <v>2</v>
      </c>
      <c s="2" r="C1" t="s">
        <v>28</v>
      </c>
    </row>
    <row spans="1:3" r="2">
      <c s="3" r="A2" t="s">
        <v>247</v>
      </c>
    </row>
    <row spans="1:3" r="3">
      <c s="4" r="A3" t="s">
        <v>248</v>
      </c>
      <c s="7" r="B3" t="n">
        <v>329787</v>
      </c>
      <c s="7" r="C3" t="n">
        <v>232611</v>
      </c>
    </row>
    <row spans="1:3" r="4">
      <c s="4" r="A4" t="s">
        <v>249</v>
      </c>
      <c s="5" r="B4" t="n">
        <v>235991</v>
      </c>
      <c s="5" r="C4" t="n">
        <v>110466</v>
      </c>
    </row>
    <row spans="1:3" r="5">
      <c s="4" r="A5" t="s">
        <v>250</v>
      </c>
      <c s="5" r="B5" t="n">
        <v>491172</v>
      </c>
      <c s="5" r="C5" t="n">
        <v>224600</v>
      </c>
    </row>
    <row spans="1:3" r="6">
      <c s="4" r="A6" t="s">
        <v>251</v>
      </c>
      <c s="7" r="B6" t="n">
        <v>1056950</v>
      </c>
      <c s="7" r="C6" t="n">
        <v>5676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252</v>
      </c>
      <c s="2" r="B1" t="s">
        <v>1</v>
      </c>
    </row>
    <row spans="1:3" r="2">
      <c s="2" r="B2" t="s">
        <v>2</v>
      </c>
      <c s="2" r="C2" t="s">
        <v>28</v>
      </c>
    </row>
    <row spans="1:3" r="3">
      <c s="4" r="A3" t="s">
        <v>253</v>
      </c>
      <c s="7" r="B3" t="n">
        <v>17600000</v>
      </c>
      <c s="7" r="C3" t="n">
        <v>16500000</v>
      </c>
    </row>
    <row spans="1:3" r="4">
      <c s="4" r="A4" t="s">
        <v>254</v>
      </c>
      <c s="7" r="B4" t="n">
        <v>0</v>
      </c>
      <c s="7" r="C4" t="n">
        <v>0</v>
      </c>
    </row>
    <row spans="1:3" r="5">
      <c s="4" r="A5" t="s">
        <v>255</v>
      </c>
    </row>
    <row spans="1:3" r="6">
      <c s="4" r="A6" t="s">
        <v>256</v>
      </c>
      <c s="5" r="B6" t="n">
        <v>2035</v>
      </c>
    </row>
    <row spans="1:3" r="7">
      <c s="4" r="A7" t="s">
        <v>257</v>
      </c>
    </row>
    <row spans="1:3" r="8">
      <c s="4" r="A8" t="s">
        <v>256</v>
      </c>
      <c s="5" r="B8" t="n">
        <v>20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58</v>
      </c>
      <c s="2" r="B1" t="s">
        <v>2</v>
      </c>
      <c s="2" r="C1" t="s">
        <v>28</v>
      </c>
    </row>
    <row spans="1:3" r="2">
      <c s="3" r="A2" t="s">
        <v>259</v>
      </c>
    </row>
    <row spans="1:3" r="3">
      <c s="4" r="A3" t="s">
        <v>260</v>
      </c>
      <c s="7" r="B3" t="n">
        <v>6819305</v>
      </c>
      <c s="7" r="C3" t="n">
        <v>6802971</v>
      </c>
    </row>
    <row spans="1:3" r="4">
      <c s="4" r="A4" t="s">
        <v>261</v>
      </c>
      <c s="5" r="B4" t="n">
        <v>449271</v>
      </c>
      <c s="5" r="C4" t="n">
        <v>449271</v>
      </c>
    </row>
    <row spans="1:3" r="5">
      <c s="4" r="A5" t="s">
        <v>262</v>
      </c>
      <c s="5" r="B5" t="n">
        <v>-1102291</v>
      </c>
      <c s="5" r="C5" t="n">
        <v>-803725</v>
      </c>
    </row>
    <row spans="1:3" r="6">
      <c s="4" r="A6" t="s">
        <v>263</v>
      </c>
      <c s="5" r="B6" t="n">
        <v>6166285</v>
      </c>
      <c s="5" r="C6" t="n">
        <v>6448517</v>
      </c>
    </row>
    <row spans="1:3" r="7">
      <c s="4" r="A7" t="s">
        <v>264</v>
      </c>
      <c s="5" r="B7" t="n">
        <v>1524921</v>
      </c>
      <c s="5" r="C7" t="n">
        <v>1440690</v>
      </c>
    </row>
    <row spans="1:3" r="8">
      <c s="4" r="A8" t="s">
        <v>265</v>
      </c>
      <c s="7" r="B8" t="n">
        <v>7691206</v>
      </c>
      <c s="7" r="C8" t="n">
        <v>78892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0</v>
      </c>
      <c s="2" r="B1" t="s">
        <v>2</v>
      </c>
      <c s="2" r="C1" t="s">
        <v>28</v>
      </c>
    </row>
    <row spans="1:3" r="2">
      <c s="3" r="A2" t="s">
        <v>61</v>
      </c>
    </row>
    <row spans="1:3" r="3">
      <c s="4" r="A3" t="s">
        <v>62</v>
      </c>
      <c s="5" r="B3" t="n">
        <v>40000000</v>
      </c>
      <c s="5" r="C3" t="n">
        <v>40000000</v>
      </c>
    </row>
    <row spans="1:3" r="4">
      <c s="4" r="A4" t="s">
        <v>63</v>
      </c>
      <c s="8" r="B4" t="n">
        <v>0.0001</v>
      </c>
      <c s="8" r="C4" t="n">
        <v>0.0001</v>
      </c>
    </row>
    <row spans="1:3" r="5">
      <c s="4" r="A5" t="s">
        <v>64</v>
      </c>
      <c s="5" r="B5" t="n">
        <v>0</v>
      </c>
      <c s="5" r="C5" t="n">
        <v>0</v>
      </c>
    </row>
    <row spans="1:3" r="6">
      <c s="4" r="A6" t="s">
        <v>65</v>
      </c>
      <c s="5" r="B6" t="n">
        <v>0</v>
      </c>
      <c s="5" r="C6" t="n">
        <v>0</v>
      </c>
    </row>
    <row spans="1:3" r="7">
      <c s="4" r="A7" t="s">
        <v>66</v>
      </c>
      <c s="8" r="B7" t="n">
        <v>0.0001</v>
      </c>
      <c s="8" r="C7" t="n">
        <v>0.0001</v>
      </c>
    </row>
    <row spans="1:3" r="8">
      <c s="4" r="A8" t="s">
        <v>67</v>
      </c>
      <c s="5" r="B8" t="n">
        <v>300000000</v>
      </c>
      <c s="5" r="C8" t="n">
        <v>300000000</v>
      </c>
    </row>
    <row spans="1:3" r="9">
      <c s="4" r="A9" t="s">
        <v>68</v>
      </c>
      <c s="5" r="B9" t="n">
        <v>70776884</v>
      </c>
      <c s="5" r="C9" t="n">
        <v>58033560</v>
      </c>
    </row>
    <row spans="1:3" r="10">
      <c s="4" r="A10" t="s">
        <v>69</v>
      </c>
      <c s="5" r="B10" t="n">
        <v>70776884</v>
      </c>
      <c s="5" r="C10" t="n">
        <v>580335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s="1" r="A1" t="s">
        <v>266</v>
      </c>
      <c s="2" r="B1" t="s">
        <v>71</v>
      </c>
      <c s="2" r="D1" t="s">
        <v>1</v>
      </c>
    </row>
    <row spans="1:6" r="2">
      <c s="2" r="B2" t="s">
        <v>2</v>
      </c>
      <c s="2" r="C2" t="s">
        <v>72</v>
      </c>
      <c s="2" r="D2" t="s">
        <v>2</v>
      </c>
      <c s="2" r="E2" t="s">
        <v>72</v>
      </c>
      <c s="2" r="F2" t="s">
        <v>267</v>
      </c>
    </row>
    <row spans="1:6" r="3">
      <c s="4" r="A3" t="s">
        <v>268</v>
      </c>
      <c s="5" r="D3" t="n">
        <v>395320</v>
      </c>
    </row>
    <row spans="1:6" r="4">
      <c s="4" r="A4" t="s">
        <v>269</v>
      </c>
      <c s="7" r="D4" t="n">
        <v>111375</v>
      </c>
    </row>
    <row spans="1:6" r="5">
      <c s="4" r="A5" t="s">
        <v>270</v>
      </c>
      <c s="5" r="D5" t="n">
        <v>201997</v>
      </c>
    </row>
    <row spans="1:6" r="6">
      <c s="4" r="A6" t="s">
        <v>271</v>
      </c>
      <c s="7" r="B6" t="n">
        <v>296513</v>
      </c>
      <c s="7" r="C6" t="n">
        <v>238758</v>
      </c>
      <c s="7" r="D6" t="n">
        <v>630100</v>
      </c>
      <c s="7" r="E6" t="n">
        <v>711532</v>
      </c>
    </row>
    <row spans="1:6" r="7">
      <c s="4" r="A7" t="s">
        <v>272</v>
      </c>
    </row>
    <row spans="1:6" r="8">
      <c s="4" r="A8" t="s">
        <v>273</v>
      </c>
      <c s="9" r="B8" t="n">
        <v>0.24</v>
      </c>
      <c s="9" r="D8" t="n">
        <v>0.24</v>
      </c>
      <c s="9" r="F8" t="n">
        <v>0.3</v>
      </c>
    </row>
    <row spans="1:6" r="9">
      <c s="4" r="A9" t="s">
        <v>274</v>
      </c>
    </row>
    <row spans="1:6" r="10">
      <c s="4" r="A10" t="s">
        <v>273</v>
      </c>
      <c s="9" r="B10" t="n">
        <v>0.24</v>
      </c>
      <c s="9" r="D10" t="n">
        <v>0.24</v>
      </c>
      <c s="9" r="F10" t="n">
        <v>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12"/>
  </cols>
  <sheetData>
    <row spans="1:2" r="1">
      <c s="1" r="A1" t="s">
        <v>275</v>
      </c>
      <c s="2" r="B1" t="s">
        <v>100</v>
      </c>
    </row>
    <row spans="1:2" r="2">
      <c s="3" r="A2" t="s">
        <v>276</v>
      </c>
    </row>
    <row spans="1:2" r="3">
      <c s="4" r="A3" t="s">
        <v>277</v>
      </c>
      <c s="5" r="B3" t="n">
        <v>11021170</v>
      </c>
    </row>
    <row spans="1:2" r="4">
      <c s="4" r="A4" t="s">
        <v>278</v>
      </c>
      <c s="7" r="B4" t="n">
        <v>3547048</v>
      </c>
    </row>
    <row spans="1:2" r="5">
      <c s="4" r="A5" t="s">
        <v>279</v>
      </c>
      <c s="5" r="B5" t="n">
        <v>722487</v>
      </c>
    </row>
    <row spans="1:2" r="6">
      <c s="4" r="A6" t="s">
        <v>280</v>
      </c>
      <c s="7" r="B6" t="n">
        <v>630100</v>
      </c>
    </row>
    <row spans="1:2" r="7">
      <c s="4" r="A7" t="s">
        <v>281</v>
      </c>
      <c s="5" r="B7" t="n">
        <v>999667</v>
      </c>
    </row>
    <row spans="1:2" r="8">
      <c s="4" r="A8" t="s">
        <v>2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283</v>
      </c>
      <c s="2" r="B1" t="s">
        <v>1</v>
      </c>
    </row>
    <row spans="1:3" r="2">
      <c s="2" r="B2" t="s">
        <v>2</v>
      </c>
      <c s="2" r="C2" t="s">
        <v>28</v>
      </c>
    </row>
    <row spans="1:3" r="3">
      <c s="4" r="A3" t="s">
        <v>284</v>
      </c>
      <c s="5" r="B3" t="n">
        <v>70776884</v>
      </c>
      <c s="5" r="C3" t="n">
        <v>58033560</v>
      </c>
    </row>
    <row spans="1:3" r="4">
      <c s="4" r="A4" t="s">
        <v>285</v>
      </c>
      <c s="8" r="B4" t="n">
        <v>0.0001</v>
      </c>
      <c s="8" r="C4" t="n">
        <v>0.0001</v>
      </c>
    </row>
    <row spans="1:3" r="5">
      <c s="4" r="A5" t="s">
        <v>286</v>
      </c>
      <c s="5" r="B5" t="n">
        <v>300000000</v>
      </c>
      <c s="5" r="C5" t="n">
        <v>300000000</v>
      </c>
    </row>
    <row spans="1:3" r="6">
      <c s="4" r="A6" t="s">
        <v>287</v>
      </c>
      <c s="5" r="B6" t="n">
        <v>1036771</v>
      </c>
    </row>
    <row spans="1:3" r="7">
      <c s="4" r="A7" t="s">
        <v>288</v>
      </c>
    </row>
    <row spans="1:3" r="8">
      <c s="4" r="A8" t="s">
        <v>289</v>
      </c>
      <c s="7" r="B8" t="n">
        <v>40090</v>
      </c>
    </row>
    <row spans="1:3" r="9">
      <c s="4" r="A9" t="s">
        <v>290</v>
      </c>
      <c s="10" r="B9" t="n">
        <v>0.24</v>
      </c>
    </row>
    <row spans="1:3" r="10">
      <c s="4" r="A10" t="s">
        <v>291</v>
      </c>
    </row>
    <row spans="1:3" r="11">
      <c s="4" r="A11" t="s">
        <v>289</v>
      </c>
      <c s="5" r="B11" t="n">
        <v>87662</v>
      </c>
    </row>
    <row spans="1:3" r="12">
      <c s="4" r="A12" t="s">
        <v>290</v>
      </c>
      <c s="10" r="B12" t="n">
        <v>0.18</v>
      </c>
    </row>
    <row spans="1:3" r="13">
      <c s="4" r="A13" t="s">
        <v>226</v>
      </c>
    </row>
    <row spans="1:3" r="14">
      <c s="4" r="A14" t="s">
        <v>289</v>
      </c>
      <c s="5" r="B14" t="n">
        <v>39474</v>
      </c>
    </row>
    <row spans="1:3" r="15">
      <c s="4" r="A15" t="s">
        <v>290</v>
      </c>
      <c s="9" r="B15" t="n">
        <v>0.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5"/>
    <col customWidth="1" max="2" min="2" width="9"/>
  </cols>
  <sheetData>
    <row spans="1:2" r="1">
      <c s="1" r="A1" t="s">
        <v>292</v>
      </c>
      <c s="2" r="B1" t="s">
        <v>100</v>
      </c>
    </row>
    <row spans="1:2" r="2">
      <c s="4" r="A2" t="s">
        <v>293</v>
      </c>
      <c s="5" r="B2" t="n">
        <v>201997</v>
      </c>
    </row>
    <row spans="1:2" r="3">
      <c s="4" r="A3" t="s">
        <v>294</v>
      </c>
      <c s="5" r="B3" t="n">
        <v>999667</v>
      </c>
    </row>
    <row spans="1:2" r="4">
      <c s="4" r="A4" t="s">
        <v>245</v>
      </c>
    </row>
    <row spans="1:2" r="5">
      <c s="4" r="A5" t="s">
        <v>295</v>
      </c>
      <c s="5" r="B5" t="n">
        <v>11096428</v>
      </c>
    </row>
    <row spans="1:2" r="6">
      <c s="4" r="A6" t="s">
        <v>293</v>
      </c>
      <c s="5" r="B6" t="n">
        <v>548157</v>
      </c>
    </row>
    <row spans="1:2" r="7">
      <c s="4" r="A7" t="s">
        <v>294</v>
      </c>
    </row>
    <row spans="1:2" r="8">
      <c s="4" r="A8" t="s">
        <v>296</v>
      </c>
    </row>
    <row spans="1:2" r="9">
      <c s="4" r="A9" t="s">
        <v>297</v>
      </c>
    </row>
    <row spans="1:2" r="10">
      <c s="4" r="A10" t="s">
        <v>298</v>
      </c>
    </row>
    <row spans="1:2" r="11">
      <c s="4" r="A11" t="s">
        <v>299</v>
      </c>
      <c s="5" r="B11" t="n">
        <v>11644585</v>
      </c>
    </row>
    <row spans="1:2" r="12">
      <c s="3" r="A12" t="s">
        <v>300</v>
      </c>
    </row>
    <row spans="1:2" r="13">
      <c s="4" r="A13" t="s">
        <v>295</v>
      </c>
      <c s="9" r="B13" t="n">
        <v>0.72</v>
      </c>
    </row>
    <row spans="1:2" r="14">
      <c s="4" r="A14" t="s">
        <v>293</v>
      </c>
      <c s="9" r="B14" t="n">
        <v>0.27</v>
      </c>
    </row>
    <row spans="1:2" r="15">
      <c s="4" r="A15" t="s">
        <v>294</v>
      </c>
    </row>
    <row spans="1:2" r="16">
      <c s="4" r="A16" t="s">
        <v>296</v>
      </c>
    </row>
    <row spans="1:2" r="17">
      <c s="4" r="A17" t="s">
        <v>297</v>
      </c>
    </row>
    <row spans="1:2" r="18">
      <c s="4" r="A18" t="s">
        <v>298</v>
      </c>
    </row>
    <row spans="1:2" r="19">
      <c s="4" r="A19" t="s">
        <v>299</v>
      </c>
      <c s="9" r="B19" t="n">
        <v>0.68999999999999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11"/>
  </cols>
  <sheetData>
    <row spans="1:2" r="1">
      <c s="1" r="A1" t="s">
        <v>301</v>
      </c>
      <c s="2" r="B1" t="s">
        <v>100</v>
      </c>
    </row>
    <row spans="1:2" r="2">
      <c s="4" r="A2" t="s">
        <v>293</v>
      </c>
      <c s="5" r="B2" t="n">
        <v>201997</v>
      </c>
    </row>
    <row spans="1:2" r="3">
      <c s="4" r="A3" t="s">
        <v>294</v>
      </c>
      <c s="5" r="B3" t="n">
        <v>999667</v>
      </c>
    </row>
    <row spans="1:2" r="4">
      <c s="4" r="A4" t="s">
        <v>244</v>
      </c>
    </row>
    <row spans="1:2" r="5">
      <c s="4" r="A5" t="s">
        <v>295</v>
      </c>
      <c s="5" r="B5" t="n">
        <v>17567326</v>
      </c>
    </row>
    <row spans="1:2" r="6">
      <c s="4" r="A6" t="s">
        <v>293</v>
      </c>
    </row>
    <row spans="1:2" r="7">
      <c s="4" r="A7" t="s">
        <v>294</v>
      </c>
      <c s="5" r="B7" t="n">
        <v>-1000000</v>
      </c>
    </row>
    <row spans="1:2" r="8">
      <c s="4" r="A8" t="s">
        <v>296</v>
      </c>
    </row>
    <row spans="1:2" r="9">
      <c s="4" r="A9" t="s">
        <v>297</v>
      </c>
    </row>
    <row spans="1:2" r="10">
      <c s="4" r="A10" t="s">
        <v>298</v>
      </c>
    </row>
    <row spans="1:2" r="11">
      <c s="4" r="A11" t="s">
        <v>299</v>
      </c>
      <c s="5" r="B11" t="n">
        <v>16567326</v>
      </c>
    </row>
    <row spans="1:2" r="12">
      <c s="3" r="A12" t="s">
        <v>300</v>
      </c>
    </row>
    <row spans="1:2" r="13">
      <c s="4" r="A13" t="s">
        <v>295</v>
      </c>
      <c s="9" r="B13" t="n">
        <v>0.93</v>
      </c>
    </row>
    <row spans="1:2" r="14">
      <c s="4" r="A14" t="s">
        <v>293</v>
      </c>
    </row>
    <row spans="1:2" r="15">
      <c s="4" r="A15" t="s">
        <v>294</v>
      </c>
      <c s="8" r="B15" t="n">
        <v>0.0001</v>
      </c>
    </row>
    <row spans="1:2" r="16">
      <c s="4" r="A16" t="s">
        <v>296</v>
      </c>
    </row>
    <row spans="1:2" r="17">
      <c s="4" r="A17" t="s">
        <v>297</v>
      </c>
    </row>
    <row spans="1:2" r="18">
      <c s="4" r="A18" t="s">
        <v>298</v>
      </c>
    </row>
    <row spans="1:2" r="19">
      <c s="4" r="A19" t="s">
        <v>299</v>
      </c>
      <c s="9" r="B19" t="n">
        <v>0.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302</v>
      </c>
      <c s="2" r="B1" t="s">
        <v>1</v>
      </c>
    </row>
    <row spans="1:3" r="2">
      <c s="2" r="B2" t="s">
        <v>2</v>
      </c>
      <c s="2" r="C2" t="s">
        <v>72</v>
      </c>
    </row>
    <row spans="1:3" r="3">
      <c s="4" r="A3" t="s">
        <v>303</v>
      </c>
      <c s="7" r="B3" t="n">
        <v>88150</v>
      </c>
    </row>
    <row spans="1:3" r="4">
      <c s="4" r="A4" t="s">
        <v>245</v>
      </c>
    </row>
    <row spans="1:3" r="5">
      <c s="4" r="A5" t="s">
        <v>304</v>
      </c>
      <c s="5" r="B5" t="n">
        <v>342436</v>
      </c>
      <c s="7" r="C5" t="n">
        <v>342436</v>
      </c>
    </row>
    <row spans="1:3" r="6">
      <c s="4" r="A6" t="s">
        <v>244</v>
      </c>
    </row>
    <row spans="1:3" r="7">
      <c s="4" r="A7" t="s">
        <v>304</v>
      </c>
      <c s="7" r="B7" t="n">
        <v>376998</v>
      </c>
      <c s="7" r="C7" t="n">
        <v>3769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305</v>
      </c>
      <c s="2" r="B1" t="s">
        <v>1</v>
      </c>
    </row>
    <row spans="1:3" r="2">
      <c s="2" r="B2" t="s">
        <v>2</v>
      </c>
      <c s="2" r="C2" t="s">
        <v>72</v>
      </c>
    </row>
    <row spans="1:3" r="3">
      <c s="4" r="A3" t="s">
        <v>306</v>
      </c>
      <c s="7" r="B3" t="n">
        <v>62500</v>
      </c>
    </row>
    <row spans="1:3" r="4">
      <c s="4" r="A4" t="s">
        <v>307</v>
      </c>
      <c s="7" r="B4" t="n">
        <v>44491</v>
      </c>
    </row>
    <row spans="1:3" r="5">
      <c s="4" r="A5" t="s">
        <v>226</v>
      </c>
    </row>
    <row spans="1:3" r="6">
      <c s="4" r="A6" t="s">
        <v>306</v>
      </c>
    </row>
    <row spans="1:3" r="7">
      <c s="4" r="A7" t="s">
        <v>308</v>
      </c>
      <c s="7" r="B7" t="n">
        <v>37500</v>
      </c>
    </row>
    <row spans="1:3" r="8">
      <c s="4" r="A8" t="s">
        <v>309</v>
      </c>
      <c s="5" r="B8" t="n">
        <v>-30000</v>
      </c>
    </row>
    <row spans="1:3" r="9">
      <c s="4" r="A9" t="s">
        <v>307</v>
      </c>
      <c s="5" r="B9" t="n">
        <v>7500</v>
      </c>
    </row>
    <row spans="1:3" r="10">
      <c s="4" r="A10" t="s">
        <v>229</v>
      </c>
    </row>
    <row spans="1:3" r="11">
      <c s="4" r="A11" t="s">
        <v>306</v>
      </c>
      <c s="5" r="B11" t="n">
        <v>15050</v>
      </c>
    </row>
    <row spans="1:3" r="12">
      <c s="4" r="A12" t="s">
        <v>308</v>
      </c>
      <c s="5" r="B12" t="n">
        <v>224658</v>
      </c>
    </row>
    <row spans="1:3" r="13">
      <c s="4" r="A13" t="s">
        <v>309</v>
      </c>
      <c s="5" r="B13" t="n">
        <v>-205217</v>
      </c>
    </row>
    <row spans="1:3" r="14">
      <c s="4" r="A14" t="s">
        <v>307</v>
      </c>
      <c s="5" r="B14" t="n">
        <v>34491</v>
      </c>
    </row>
    <row spans="1:3" r="15">
      <c s="4" r="A15" t="s">
        <v>231</v>
      </c>
    </row>
    <row spans="1:3" r="16">
      <c s="4" r="A16" t="s">
        <v>306</v>
      </c>
      <c s="5" r="B16" t="n">
        <v>62500</v>
      </c>
      <c s="7" r="C16" t="n">
        <v>114434</v>
      </c>
    </row>
    <row spans="1:3" r="17">
      <c s="4" r="A17" t="s">
        <v>308</v>
      </c>
      <c s="5" r="B17" t="n">
        <v>9000</v>
      </c>
      <c s="5" r="C17" t="n">
        <v>7679</v>
      </c>
    </row>
    <row spans="1:3" r="18">
      <c s="4" r="A18" t="s">
        <v>309</v>
      </c>
      <c s="5" r="B18" t="n">
        <v>-69000</v>
      </c>
      <c s="5" r="C18" t="n">
        <v>-22113</v>
      </c>
    </row>
    <row spans="1:3" r="19">
      <c s="4" r="A19" t="s">
        <v>307</v>
      </c>
      <c s="7" r="B19" t="n">
        <v>2500</v>
      </c>
      <c s="7" r="C19" t="n">
        <v>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s="1" r="A1" t="s">
        <v>310</v>
      </c>
      <c s="2" r="B1" t="s">
        <v>1</v>
      </c>
    </row>
    <row spans="1:2" r="2">
      <c s="2" r="B2" t="s">
        <v>311</v>
      </c>
    </row>
    <row spans="1:2" r="3">
      <c s="4" r="A3" t="s">
        <v>229</v>
      </c>
    </row>
    <row spans="1:2" r="4">
      <c s="4" r="A4" t="s">
        <v>312</v>
      </c>
      <c s="7" r="B4" t="n">
        <v>7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13</v>
      </c>
      <c s="2" r="B1" t="s">
        <v>2</v>
      </c>
      <c s="2" r="C1" t="s">
        <v>28</v>
      </c>
    </row>
    <row spans="1:3" r="2">
      <c s="3" r="A2" t="s">
        <v>314</v>
      </c>
    </row>
    <row spans="1:3" r="3">
      <c s="4" r="A3" t="s">
        <v>315</v>
      </c>
      <c s="7" r="B3" t="n">
        <v>275000</v>
      </c>
      <c s="7" r="C3" t="n">
        <v>5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2041901</v>
      </c>
      <c s="7" r="C4" t="n">
        <v>1606990</v>
      </c>
      <c s="7" r="D4" t="n">
        <v>3384352</v>
      </c>
      <c s="7" r="E4" t="n">
        <v>3260031</v>
      </c>
    </row>
    <row spans="1:5" r="5">
      <c s="4" r="A5" t="s">
        <v>75</v>
      </c>
      <c s="5" r="B5" t="n">
        <v>2281624</v>
      </c>
      <c s="5" r="C5" t="n">
        <v>1629257</v>
      </c>
      <c s="5" r="D5" t="n">
        <v>3731888</v>
      </c>
      <c s="5" r="E5" t="n">
        <v>3290680</v>
      </c>
    </row>
    <row spans="1:5" r="6">
      <c s="4" r="A6" t="s">
        <v>76</v>
      </c>
      <c s="5" r="B6" t="n">
        <v>-239723</v>
      </c>
      <c s="5" r="C6" t="n">
        <v>-22267</v>
      </c>
      <c s="5" r="D6" t="n">
        <v>-347536</v>
      </c>
      <c s="5" r="E6" t="n">
        <v>-30649</v>
      </c>
    </row>
    <row spans="1:5" r="7">
      <c s="3" r="A7" t="s">
        <v>77</v>
      </c>
    </row>
    <row spans="1:5" r="8">
      <c s="4" r="A8" t="s">
        <v>78</v>
      </c>
      <c s="5" r="B8" t="n">
        <v>122462</v>
      </c>
      <c s="5" r="C8" t="n">
        <v>144744</v>
      </c>
      <c s="5" r="D8" t="n">
        <v>219772</v>
      </c>
      <c s="5" r="E8" t="n">
        <v>285910</v>
      </c>
    </row>
    <row spans="1:5" r="9">
      <c s="4" r="A9" t="s">
        <v>79</v>
      </c>
      <c s="5" r="B9" t="n">
        <v>296513</v>
      </c>
      <c s="5" r="C9" t="n">
        <v>238758</v>
      </c>
      <c s="5" r="D9" t="n">
        <v>630100</v>
      </c>
      <c s="5" r="E9" t="n">
        <v>711532</v>
      </c>
    </row>
    <row spans="1:5" r="10">
      <c s="4" r="A10" t="s">
        <v>80</v>
      </c>
      <c s="5" r="B10" t="n">
        <v>128500</v>
      </c>
      <c s="5" r="C10" t="n">
        <v>243579</v>
      </c>
      <c s="5" r="D10" t="n">
        <v>269446</v>
      </c>
      <c s="5" r="E10" t="n">
        <v>515154</v>
      </c>
    </row>
    <row spans="1:5" r="11">
      <c s="4" r="A11" t="s">
        <v>81</v>
      </c>
      <c s="5" r="B11" t="n">
        <v>64035</v>
      </c>
      <c s="5" r="C11" t="n">
        <v>199388</v>
      </c>
      <c s="5" r="D11" t="n">
        <v>185937</v>
      </c>
      <c s="5" r="E11" t="n">
        <v>236301</v>
      </c>
    </row>
    <row spans="1:5" r="12">
      <c s="4" r="A12" t="s">
        <v>82</v>
      </c>
      <c s="5" r="B12" t="n">
        <v>183736</v>
      </c>
      <c s="5" r="C12" t="n">
        <v>217405</v>
      </c>
      <c s="5" r="D12" t="n">
        <v>318030</v>
      </c>
      <c s="5" r="E12" t="n">
        <v>434425</v>
      </c>
    </row>
    <row spans="1:5" r="13">
      <c s="4" r="A13" t="s">
        <v>83</v>
      </c>
      <c s="5" r="B13" t="n">
        <v>795246</v>
      </c>
      <c s="5" r="C13" t="n">
        <v>1043874</v>
      </c>
      <c s="5" r="D13" t="n">
        <v>1623285</v>
      </c>
      <c s="5" r="E13" t="n">
        <v>2183322</v>
      </c>
    </row>
    <row spans="1:5" r="14">
      <c s="4" r="A14" t="s">
        <v>84</v>
      </c>
      <c s="5" r="B14" t="n">
        <v>-1034969</v>
      </c>
      <c s="5" r="C14" t="n">
        <v>-1066141</v>
      </c>
      <c s="5" r="D14" t="n">
        <v>-1970821</v>
      </c>
      <c s="5" r="E14" t="n">
        <v>-2213971</v>
      </c>
    </row>
    <row spans="1:5" r="15">
      <c s="3" r="A15" t="s">
        <v>85</v>
      </c>
    </row>
    <row spans="1:5" r="16">
      <c s="4" r="A16" t="s">
        <v>86</v>
      </c>
      <c s="5" r="B16" t="n">
        <v>-95</v>
      </c>
      <c s="5" r="C16" t="n">
        <v>-66</v>
      </c>
      <c s="5" r="D16" t="n">
        <v>-176</v>
      </c>
      <c s="5" r="E16" t="n">
        <v>-644</v>
      </c>
    </row>
    <row spans="1:5" r="17">
      <c s="4" r="A17" t="s">
        <v>87</v>
      </c>
      <c s="5" r="B17" t="n">
        <v>40912</v>
      </c>
      <c s="5" r="C17" t="n">
        <v>45466</v>
      </c>
      <c s="5" r="D17" t="n">
        <v>83907</v>
      </c>
      <c s="5" r="E17" t="n">
        <v>90443</v>
      </c>
    </row>
    <row spans="1:5" r="18">
      <c s="4" r="A18" t="s">
        <v>88</v>
      </c>
      <c s="5" r="B18" t="n">
        <v>40817</v>
      </c>
      <c s="5" r="C18" t="n">
        <v>45400</v>
      </c>
      <c s="5" r="D18" t="n">
        <v>83731</v>
      </c>
      <c s="5" r="E18" t="n">
        <v>89799</v>
      </c>
    </row>
    <row spans="1:5" r="19">
      <c s="4" r="A19" t="s">
        <v>89</v>
      </c>
      <c s="7" r="B19" t="n">
        <v>-1075786</v>
      </c>
      <c s="7" r="C19" t="n">
        <v>-1111541</v>
      </c>
      <c s="7" r="D19" t="n">
        <v>-2054552</v>
      </c>
      <c s="7" r="E19" t="n">
        <v>-2303770</v>
      </c>
    </row>
    <row spans="1:5" r="20">
      <c s="4" r="A20" t="s">
        <v>90</v>
      </c>
    </row>
    <row spans="1:5" r="21">
      <c s="4" r="A21" t="s">
        <v>91</v>
      </c>
      <c s="7" r="B21" t="n">
        <v>-1075786</v>
      </c>
      <c s="7" r="C21" t="n">
        <v>-1111541</v>
      </c>
      <c s="7" r="D21" t="n">
        <v>-2054552</v>
      </c>
      <c s="7" r="E21" t="n">
        <v>-2303770</v>
      </c>
    </row>
    <row spans="1:5" r="22">
      <c s="4" r="A22" t="s">
        <v>92</v>
      </c>
      <c s="5" r="E22" t="n">
        <v>2243410</v>
      </c>
    </row>
    <row spans="1:5" r="23">
      <c s="4" r="A23" t="s">
        <v>93</v>
      </c>
      <c s="7" r="B23" t="n">
        <v>-1075786</v>
      </c>
      <c s="7" r="C23" t="n">
        <v>-1111541</v>
      </c>
      <c s="7" r="D23" t="n">
        <v>-2054552</v>
      </c>
      <c s="7" r="E23" t="n">
        <v>-4547180</v>
      </c>
    </row>
    <row spans="1:5" r="24">
      <c s="4" r="A24" t="s">
        <v>94</v>
      </c>
      <c s="9" r="B24" t="n">
        <v>-0.02</v>
      </c>
      <c s="9" r="C24" t="n">
        <v>-0.02</v>
      </c>
      <c s="9" r="D24" t="n">
        <v>-0.03</v>
      </c>
      <c s="9" r="E24" t="n">
        <v>-0.09</v>
      </c>
    </row>
    <row spans="1:5" r="25">
      <c s="4" r="A25" t="s">
        <v>95</v>
      </c>
      <c s="5" r="B25" t="n">
        <v>70427963</v>
      </c>
      <c s="5" r="C25" t="n">
        <v>51906725</v>
      </c>
      <c s="5" r="D25" t="n">
        <v>66786804</v>
      </c>
      <c s="5" r="E25" t="n">
        <v>507074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3"/>
  </cols>
  <sheetData>
    <row spans="1:5" r="1">
      <c s="1" r="A1" t="s">
        <v>96</v>
      </c>
      <c s="2" r="B1" t="s">
        <v>97</v>
      </c>
      <c s="2" r="C1" t="s">
        <v>98</v>
      </c>
      <c s="2" r="D1" t="s">
        <v>99</v>
      </c>
      <c s="2" r="E1" t="s">
        <v>100</v>
      </c>
    </row>
    <row spans="1:5" r="2">
      <c s="4" r="A2" t="s">
        <v>101</v>
      </c>
      <c s="7" r="B2" t="n">
        <v>5804</v>
      </c>
      <c s="7" r="C2" t="n">
        <v>33284831</v>
      </c>
      <c s="7" r="D2" t="n">
        <v>-22098243</v>
      </c>
      <c s="7" r="E2" t="n">
        <v>11192392</v>
      </c>
    </row>
    <row spans="1:5" r="3">
      <c s="4" r="A3" t="s">
        <v>102</v>
      </c>
      <c s="5" r="B3" t="n">
        <v>58033560</v>
      </c>
    </row>
    <row spans="1:5" r="4">
      <c s="4" r="A4" t="s">
        <v>103</v>
      </c>
      <c s="7" r="B4" t="n">
        <v>1102</v>
      </c>
      <c s="5" r="C4" t="n">
        <v>3545946</v>
      </c>
      <c s="5" r="E4" t="n">
        <v>3547048</v>
      </c>
    </row>
    <row spans="1:5" r="5">
      <c s="4" r="A5" t="s">
        <v>104</v>
      </c>
      <c s="5" r="B5" t="n">
        <v>11021170</v>
      </c>
    </row>
    <row spans="1:5" r="6">
      <c s="4" r="A6" t="s">
        <v>79</v>
      </c>
      <c s="7" r="B6" t="n">
        <v>72</v>
      </c>
      <c s="5" r="C6" t="n">
        <v>630028</v>
      </c>
      <c s="7" r="E6" t="n">
        <v>630100</v>
      </c>
    </row>
    <row spans="1:5" r="7">
      <c s="4" r="A7" t="s">
        <v>105</v>
      </c>
      <c s="5" r="B7" t="n">
        <v>722487</v>
      </c>
    </row>
    <row spans="1:5" r="8">
      <c s="4" r="A8" t="s">
        <v>106</v>
      </c>
      <c s="7" r="B8" t="n">
        <v>100</v>
      </c>
      <c s="5" r="C8" t="n">
        <v>-100</v>
      </c>
    </row>
    <row spans="1:5" r="9">
      <c s="4" r="A9" t="s">
        <v>107</v>
      </c>
      <c s="5" r="B9" t="n">
        <v>999667</v>
      </c>
    </row>
    <row spans="1:5" r="10">
      <c s="4" r="A10" t="s">
        <v>91</v>
      </c>
      <c s="7" r="D10" t="n">
        <v>-2054552</v>
      </c>
      <c s="7" r="E10" t="n">
        <v>-2054552</v>
      </c>
    </row>
    <row spans="1:5" r="11">
      <c s="4" r="A11" t="s">
        <v>108</v>
      </c>
      <c s="7" r="B11" t="n">
        <v>7078</v>
      </c>
      <c s="7" r="C11" t="n">
        <v>37460705</v>
      </c>
      <c s="7" r="D11" t="n">
        <v>-24152795</v>
      </c>
      <c s="7" r="E11" t="n">
        <v>13314988</v>
      </c>
    </row>
    <row spans="1:5" r="12">
      <c s="4" r="A12" t="s">
        <v>109</v>
      </c>
      <c s="5" r="B12" t="n">
        <v>707768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10</v>
      </c>
      <c s="2" r="B1" t="s">
        <v>1</v>
      </c>
    </row>
    <row spans="1:3" r="2">
      <c s="2" r="B2" t="s">
        <v>2</v>
      </c>
      <c s="2" r="C2" t="s">
        <v>72</v>
      </c>
    </row>
    <row spans="1:3" r="3">
      <c s="3" r="A3" t="s">
        <v>111</v>
      </c>
    </row>
    <row spans="1:3" r="4">
      <c s="4" r="A4" t="s">
        <v>91</v>
      </c>
      <c s="7" r="B4" t="n">
        <v>-2054552</v>
      </c>
      <c s="7" r="C4" t="n">
        <v>-2303770</v>
      </c>
    </row>
    <row spans="1:3" r="5">
      <c s="3" r="A5" t="s">
        <v>112</v>
      </c>
    </row>
    <row spans="1:3" r="6">
      <c s="4" r="A6" t="s">
        <v>113</v>
      </c>
      <c s="5" r="B6" t="n">
        <v>298566</v>
      </c>
      <c s="5" r="C6" t="n">
        <v>192618</v>
      </c>
    </row>
    <row spans="1:3" r="7">
      <c s="4" r="A7" t="s">
        <v>114</v>
      </c>
      <c s="5" r="B7" t="n">
        <v>105914</v>
      </c>
      <c s="5" r="C7" t="n">
        <v>105914</v>
      </c>
    </row>
    <row spans="1:3" r="8">
      <c s="4" r="A8" t="s">
        <v>115</v>
      </c>
      <c s="5" r="B8" t="n">
        <v>630100</v>
      </c>
      <c s="5" r="C8" t="n">
        <v>711532</v>
      </c>
    </row>
    <row spans="1:3" r="9">
      <c s="3" r="A9" t="s">
        <v>116</v>
      </c>
    </row>
    <row spans="1:3" r="10">
      <c s="4" r="A10" t="s">
        <v>117</v>
      </c>
      <c s="7" r="B10" t="n">
        <v>-523421</v>
      </c>
      <c s="5" r="C10" t="n">
        <v>297889</v>
      </c>
    </row>
    <row spans="1:3" r="11">
      <c s="4" r="A11" t="s">
        <v>118</v>
      </c>
      <c s="5" r="C11" t="n">
        <v>14900</v>
      </c>
    </row>
    <row spans="1:3" r="12">
      <c s="4" r="A12" t="s">
        <v>32</v>
      </c>
      <c s="7" r="B12" t="n">
        <v>20992</v>
      </c>
      <c s="5" r="C12" t="n">
        <v>-100178</v>
      </c>
    </row>
    <row spans="1:3" r="13">
      <c s="4" r="A13" t="s">
        <v>33</v>
      </c>
      <c s="5" r="B13" t="n">
        <v>-489273</v>
      </c>
      <c s="5" r="C13" t="n">
        <v>-237886</v>
      </c>
    </row>
    <row spans="1:3" r="14">
      <c s="4" r="A14" t="s">
        <v>37</v>
      </c>
      <c s="5" r="B14" t="n">
        <v>-5980</v>
      </c>
      <c s="5" r="C14" t="n">
        <v>80708</v>
      </c>
    </row>
    <row spans="1:3" r="15">
      <c s="4" r="A15" t="s">
        <v>43</v>
      </c>
      <c s="5" r="B15" t="n">
        <v>-287757</v>
      </c>
      <c s="5" r="C15" t="n">
        <v>-390702</v>
      </c>
    </row>
    <row spans="1:3" r="16">
      <c s="4" r="A16" t="s">
        <v>119</v>
      </c>
      <c s="5" r="B16" t="n">
        <v>-18009</v>
      </c>
      <c s="5" r="C16" t="n">
        <v>-24979</v>
      </c>
    </row>
    <row spans="1:3" r="17">
      <c s="4" r="A17" t="s">
        <v>120</v>
      </c>
      <c s="5" r="B17" t="n">
        <v>-2323420</v>
      </c>
      <c s="5" r="C17" t="n">
        <v>-1653954</v>
      </c>
    </row>
    <row spans="1:3" r="18">
      <c s="3" r="A18" t="s">
        <v>121</v>
      </c>
    </row>
    <row spans="1:3" r="19">
      <c s="4" r="A19" t="s">
        <v>122</v>
      </c>
      <c s="5" r="B19" t="n">
        <v>-100565</v>
      </c>
      <c s="5" r="C19" t="n">
        <v>-2409313</v>
      </c>
    </row>
    <row spans="1:3" r="20">
      <c s="4" r="A20" t="s">
        <v>123</v>
      </c>
      <c s="5" r="B20" t="n">
        <v>-100565</v>
      </c>
      <c s="5" r="C20" t="n">
        <v>-2409313</v>
      </c>
    </row>
    <row spans="1:3" r="21">
      <c s="3" r="A21" t="s">
        <v>124</v>
      </c>
    </row>
    <row spans="1:3" r="22">
      <c s="4" r="A22" t="s">
        <v>125</v>
      </c>
      <c s="5" r="B22" t="n">
        <v>-3400</v>
      </c>
      <c s="5" r="C22" t="n">
        <v>111797</v>
      </c>
    </row>
    <row spans="1:3" r="23">
      <c s="4" r="A23" t="s">
        <v>126</v>
      </c>
      <c s="5" r="B23" t="n">
        <v>-159684</v>
      </c>
      <c s="7" r="C23" t="n">
        <v>-117329</v>
      </c>
    </row>
    <row spans="1:3" r="24">
      <c s="4" r="A24" t="s">
        <v>127</v>
      </c>
      <c s="5" r="B24" t="n">
        <v>3581875</v>
      </c>
    </row>
    <row spans="1:3" r="25">
      <c s="4" r="A25" t="s">
        <v>128</v>
      </c>
      <c s="7" r="B25" t="n">
        <v>-34827</v>
      </c>
    </row>
    <row spans="1:3" r="26">
      <c s="4" r="A26" t="s">
        <v>129</v>
      </c>
      <c s="7" r="C26" t="n">
        <v>1673182</v>
      </c>
    </row>
    <row spans="1:3" r="27">
      <c s="4" r="A27" t="s">
        <v>130</v>
      </c>
      <c s="7" r="B27" t="n">
        <v>3383964</v>
      </c>
      <c s="5" r="C27" t="n">
        <v>1667650</v>
      </c>
    </row>
    <row spans="1:3" r="28">
      <c s="4" r="A28" t="s">
        <v>131</v>
      </c>
      <c s="5" r="B28" t="n">
        <v>959979</v>
      </c>
      <c s="5" r="C28" t="n">
        <v>-2395617</v>
      </c>
    </row>
    <row spans="1:3" r="29">
      <c s="4" r="A29" t="s">
        <v>132</v>
      </c>
      <c s="5" r="B29" t="n">
        <v>494847</v>
      </c>
      <c s="5" r="C29" t="n">
        <v>4393299</v>
      </c>
    </row>
    <row spans="1:3" r="30">
      <c s="4" r="A30" t="s">
        <v>133</v>
      </c>
      <c s="5" r="B30" t="n">
        <v>1454826</v>
      </c>
      <c s="5" r="C30" t="n">
        <v>1997682</v>
      </c>
    </row>
    <row spans="1:3" r="31">
      <c s="3" r="A31" t="s">
        <v>134</v>
      </c>
    </row>
    <row spans="1:3" r="32">
      <c s="4" r="A32" t="s">
        <v>135</v>
      </c>
      <c s="7" r="B32" t="n">
        <v>83907</v>
      </c>
      <c s="7" r="C32" t="n">
        <v>90443</v>
      </c>
    </row>
    <row spans="1:3" r="33">
      <c s="4" r="A33" t="s">
        <v>136</v>
      </c>
    </row>
    <row spans="1:3" r="34">
      <c s="3" r="A34" t="s">
        <v>137</v>
      </c>
    </row>
    <row spans="1:3" r="35">
      <c s="4" r="A35" t="s">
        <v>138</v>
      </c>
      <c s="7" r="C35" t="n">
        <v>2243410</v>
      </c>
    </row>
    <row spans="1:3" r="36">
      <c s="4" r="A36" t="s">
        <v>139</v>
      </c>
      <c s="7" r="C36" t="n">
        <v>2108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44</v>
      </c>
      <c s="2" r="B1" t="s">
        <v>1</v>
      </c>
    </row>
    <row spans="1:2" r="2">
      <c s="2" r="B2" t="s">
        <v>2</v>
      </c>
    </row>
    <row spans="1:2" r="3">
      <c s="3" r="A3" t="s">
        <v>141</v>
      </c>
    </row>
    <row spans="1:2" r="4">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7</v>
      </c>
      <c s="2" r="B1" t="s">
        <v>1</v>
      </c>
    </row>
    <row spans="1:2" r="2">
      <c s="2" r="B2" t="s">
        <v>2</v>
      </c>
    </row>
    <row spans="1:2" r="3">
      <c s="3" r="A3" t="s">
        <v>141</v>
      </c>
    </row>
    <row spans="1:2" r="4">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Busi</vt:lpstr>
      <vt:lpstr>Basis of Presentation and Summa</vt:lpstr>
      <vt:lpstr>Inventory</vt:lpstr>
      <vt:lpstr>Income Taxes</vt:lpstr>
      <vt:lpstr>Property, Plant and Equipment</vt:lpstr>
      <vt:lpstr>Equity Incentive Program</vt:lpstr>
      <vt:lpstr>Stockholders' Equity</vt:lpstr>
      <vt:lpstr>Options and Warrants</vt:lpstr>
      <vt:lpstr>Related Party Transactions</vt:lpstr>
      <vt:lpstr>Commitments and Contingencies</vt:lpstr>
      <vt:lpstr>Subsequent Events</vt:lpstr>
      <vt:lpstr>Basis of Presentation and Sum18</vt:lpstr>
      <vt:lpstr>Basis of Presentation and Sum19</vt:lpstr>
      <vt:lpstr>Inventory (Tables)</vt:lpstr>
      <vt:lpstr>Property, Plant and Equipment (</vt:lpstr>
      <vt:lpstr>Stockholders' Equity (Tables)</vt:lpstr>
      <vt:lpstr>Options and Warrants (Tables)</vt:lpstr>
      <vt:lpstr>Related Party Transactions (Tab</vt:lpstr>
      <vt:lpstr>Basis of Presentation and Sum25</vt:lpstr>
      <vt:lpstr>Basis of Presentation and Sum26</vt:lpstr>
      <vt:lpstr>Inventory (Details)</vt:lpstr>
      <vt:lpstr>Income Taxes (Details)</vt:lpstr>
      <vt:lpstr>Property, Plant and Equipment29</vt:lpstr>
      <vt:lpstr>Equity Incentive Program (Detai</vt:lpstr>
      <vt:lpstr>Stockholders' Equity (Details)</vt:lpstr>
      <vt:lpstr>Stockholders' Equity (Details N</vt:lpstr>
      <vt:lpstr>Options and Warrants (Details)</vt:lpstr>
      <vt:lpstr>Options and Warrants (Details 1</vt:lpstr>
      <vt:lpstr>Options and Warrants (Details N</vt:lpstr>
      <vt:lpstr>Related Party Transactions (Det</vt:lpstr>
      <vt:lpstr>Related Party Transactions (D37</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55:32Z</dcterms:created>
  <dcterms:modified xmlns:dcterms="http://purl.org/dc/terms/" xmlns:xsi="http://www.w3.org/2001/XMLSchema-instance" xsi:type="dcterms:W3CDTF">2015-08-14T18:55:32Z</dcterms:modified>
  <dc:title xmlns:dc="http://purl.org/dc/elements/1.1/">Untitled</dc:title>
  <dc:description xmlns:dc="http://purl.org/dc/elements/1.1/"/>
  <dc:subject xmlns:dc="http://purl.org/dc/elements/1.1/"/>
  <cp:keywords/>
  <cp:category/>
</cp:coreProperties>
</file>